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Deficit" sheetId="22" state="visible" r:id="rId22"/>
    <sheet xmlns:r="http://schemas.openxmlformats.org/officeDocument/2006/relationships" name="Accumulated Other Comprehensive" sheetId="23" state="visible" r:id="rId23"/>
    <sheet xmlns:r="http://schemas.openxmlformats.org/officeDocument/2006/relationships" name="Supplemental Financial Statem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Discontinued Operations (Tables" sheetId="30" state="visible" r:id="rId30"/>
    <sheet xmlns:r="http://schemas.openxmlformats.org/officeDocument/2006/relationships" name="Earnings per Share (EPS) (Table" sheetId="31" state="visible" r:id="rId31"/>
    <sheet xmlns:r="http://schemas.openxmlformats.org/officeDocument/2006/relationships" name="Inventories (Tables)" sheetId="32" state="visible" r:id="rId32"/>
    <sheet xmlns:r="http://schemas.openxmlformats.org/officeDocument/2006/relationships" name="Finance Assets and Lessor Ope_2" sheetId="33" state="visible" r:id="rId33"/>
    <sheet xmlns:r="http://schemas.openxmlformats.org/officeDocument/2006/relationships" name="Intangible Assets and Goodwill " sheetId="34" state="visible" r:id="rId34"/>
    <sheet xmlns:r="http://schemas.openxmlformats.org/officeDocument/2006/relationships" name="Fair Value Measurements and D_2" sheetId="35" state="visible" r:id="rId35"/>
    <sheet xmlns:r="http://schemas.openxmlformats.org/officeDocument/2006/relationships" name="Restructuring Charges (Tables)" sheetId="36" state="visible" r:id="rId36"/>
    <sheet xmlns:r="http://schemas.openxmlformats.org/officeDocument/2006/relationships" name="Debt (Tables)" sheetId="37" state="visible" r:id="rId37"/>
    <sheet xmlns:r="http://schemas.openxmlformats.org/officeDocument/2006/relationships" name="Pensions and Other Benefit Pr_2" sheetId="38" state="visible" r:id="rId38"/>
    <sheet xmlns:r="http://schemas.openxmlformats.org/officeDocument/2006/relationships" name="Stockholders_ Deficit (Tables)" sheetId="39" state="visible" r:id="rId39"/>
    <sheet xmlns:r="http://schemas.openxmlformats.org/officeDocument/2006/relationships" name="Accumulated Other Comprehensi_2" sheetId="40" state="visible" r:id="rId40"/>
    <sheet xmlns:r="http://schemas.openxmlformats.org/officeDocument/2006/relationships" name="Supplemental Financial Statem_2" sheetId="41" state="visible" r:id="rId41"/>
    <sheet xmlns:r="http://schemas.openxmlformats.org/officeDocument/2006/relationships" name="Description of Business and B_3" sheetId="42" state="visible" r:id="rId42"/>
    <sheet xmlns:r="http://schemas.openxmlformats.org/officeDocument/2006/relationships" name="Revenue (Disaggregates of Reven" sheetId="43" state="visible" r:id="rId43"/>
    <sheet xmlns:r="http://schemas.openxmlformats.org/officeDocument/2006/relationships" name="Revenue (Narrative) (Details)" sheetId="44" state="visible" r:id="rId44"/>
    <sheet xmlns:r="http://schemas.openxmlformats.org/officeDocument/2006/relationships" name="Revenue (Contract Assets and Ad" sheetId="45" state="visible" r:id="rId45"/>
    <sheet xmlns:r="http://schemas.openxmlformats.org/officeDocument/2006/relationships" name="Revenue (Future Performance Obl" sheetId="46" state="visible" r:id="rId46"/>
    <sheet xmlns:r="http://schemas.openxmlformats.org/officeDocument/2006/relationships" name="Segment Information (Revenues) " sheetId="47" state="visible" r:id="rId47"/>
    <sheet xmlns:r="http://schemas.openxmlformats.org/officeDocument/2006/relationships" name="Segment Information (Reportable" sheetId="48" state="visible" r:id="rId48"/>
    <sheet xmlns:r="http://schemas.openxmlformats.org/officeDocument/2006/relationships" name="Segment Information (Net Loss) " sheetId="49" state="visible" r:id="rId49"/>
    <sheet xmlns:r="http://schemas.openxmlformats.org/officeDocument/2006/relationships" name="Discontinued Operations (Narrat" sheetId="50" state="visible" r:id="rId50"/>
    <sheet xmlns:r="http://schemas.openxmlformats.org/officeDocument/2006/relationships" name="Discontinued Operations (Discon" sheetId="51" state="visible" r:id="rId51"/>
    <sheet xmlns:r="http://schemas.openxmlformats.org/officeDocument/2006/relationships" name="Earnings per Share (EPS) (Detai" sheetId="52" state="visible" r:id="rId52"/>
    <sheet xmlns:r="http://schemas.openxmlformats.org/officeDocument/2006/relationships" name="Inventories (Details)" sheetId="53" state="visible" r:id="rId53"/>
    <sheet xmlns:r="http://schemas.openxmlformats.org/officeDocument/2006/relationships" name="Finance Assets and Lessor Ope_3" sheetId="54" state="visible" r:id="rId54"/>
    <sheet xmlns:r="http://schemas.openxmlformats.org/officeDocument/2006/relationships" name="Finance Assets and Lessor Ope_4" sheetId="55" state="visible" r:id="rId55"/>
    <sheet xmlns:r="http://schemas.openxmlformats.org/officeDocument/2006/relationships" name="Finance Assets and Lessor Ope_5" sheetId="56" state="visible" r:id="rId56"/>
    <sheet xmlns:r="http://schemas.openxmlformats.org/officeDocument/2006/relationships" name="Finance Assets and Lessor Ope_6" sheetId="57" state="visible" r:id="rId57"/>
    <sheet xmlns:r="http://schemas.openxmlformats.org/officeDocument/2006/relationships" name="Finance Assets and Lessor Ope_7" sheetId="58" state="visible" r:id="rId58"/>
    <sheet xmlns:r="http://schemas.openxmlformats.org/officeDocument/2006/relationships" name="Finance Assets and Lessor Ope_8" sheetId="59" state="visible" r:id="rId59"/>
    <sheet xmlns:r="http://schemas.openxmlformats.org/officeDocument/2006/relationships" name="Finance Assets and Lessor Ope_9" sheetId="60" state="visible" r:id="rId60"/>
    <sheet xmlns:r="http://schemas.openxmlformats.org/officeDocument/2006/relationships" name="Finance Assets and Lessor Op_10" sheetId="61" state="visible" r:id="rId61"/>
    <sheet xmlns:r="http://schemas.openxmlformats.org/officeDocument/2006/relationships" name="Finance Assets and Lessor Op_11"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air Value Measurements and D_3" sheetId="66" state="visible" r:id="rId66"/>
    <sheet xmlns:r="http://schemas.openxmlformats.org/officeDocument/2006/relationships" name="Fair Value Measurements and D_4" sheetId="67" state="visible" r:id="rId67"/>
    <sheet xmlns:r="http://schemas.openxmlformats.org/officeDocument/2006/relationships" name="Fair Value Measurements and D_5" sheetId="68" state="visible" r:id="rId68"/>
    <sheet xmlns:r="http://schemas.openxmlformats.org/officeDocument/2006/relationships" name="Fair Value Measurements and D_6" sheetId="69" state="visible" r:id="rId69"/>
    <sheet xmlns:r="http://schemas.openxmlformats.org/officeDocument/2006/relationships" name="Fair Value Measurements and D_7" sheetId="70" state="visible" r:id="rId70"/>
    <sheet xmlns:r="http://schemas.openxmlformats.org/officeDocument/2006/relationships" name="Fair Value Measurements and D_8" sheetId="71" state="visible" r:id="rId71"/>
    <sheet xmlns:r="http://schemas.openxmlformats.org/officeDocument/2006/relationships" name="Restructuring Charges (Narrativ" sheetId="72" state="visible" r:id="rId72"/>
    <sheet xmlns:r="http://schemas.openxmlformats.org/officeDocument/2006/relationships" name="Restructuring Charges (Activity" sheetId="73" state="visible" r:id="rId73"/>
    <sheet xmlns:r="http://schemas.openxmlformats.org/officeDocument/2006/relationships" name="Restructuring Charges (Componen" sheetId="74" state="visible" r:id="rId74"/>
    <sheet xmlns:r="http://schemas.openxmlformats.org/officeDocument/2006/relationships" name="Debt (Schedule of Debt) (Detail" sheetId="75" state="visible" r:id="rId75"/>
    <sheet xmlns:r="http://schemas.openxmlformats.org/officeDocument/2006/relationships" name="Debt (Narrative) (Details)" sheetId="76" state="visible" r:id="rId76"/>
    <sheet xmlns:r="http://schemas.openxmlformats.org/officeDocument/2006/relationships" name="Pensions and Other Benefit Pr_3" sheetId="77" state="visible" r:id="rId77"/>
    <sheet xmlns:r="http://schemas.openxmlformats.org/officeDocument/2006/relationships" name="Income Taxes (Details)" sheetId="78" state="visible" r:id="rId78"/>
    <sheet xmlns:r="http://schemas.openxmlformats.org/officeDocument/2006/relationships" name="Stockholders_ Deficit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upplemental Financial Statem_3" sheetId="82" state="visible" r:id="rId82"/>
    <sheet xmlns:r="http://schemas.openxmlformats.org/officeDocument/2006/relationships" name="Supplemental Financial Statem_4" sheetId="83" state="visible" r:id="rId83"/>
    <sheet xmlns:r="http://schemas.openxmlformats.org/officeDocument/2006/relationships" name="Supplemental Financial Statem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579</t>
        </is>
      </c>
      <c r="C8" s="4" t="inlineStr">
        <is>
          <t xml:space="preserve"> </t>
        </is>
      </c>
    </row>
    <row r="9">
      <c r="A9" s="4" t="inlineStr">
        <is>
          <t>Entity Registrant Name</t>
        </is>
      </c>
      <c r="B9" s="4" t="inlineStr">
        <is>
          <t>PITNEY BOW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495050</t>
        </is>
      </c>
      <c r="C11" s="4" t="inlineStr">
        <is>
          <t xml:space="preserve"> </t>
        </is>
      </c>
    </row>
    <row r="12">
      <c r="A12" s="4" t="inlineStr">
        <is>
          <t>Entity Address, Address Line One</t>
        </is>
      </c>
      <c r="B12" s="4" t="inlineStr">
        <is>
          <t>3001 Summer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2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56-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81253371</v>
      </c>
    </row>
    <row r="25">
      <c r="A25" s="4" t="inlineStr">
        <is>
          <t>Entity Central Index Key</t>
        </is>
      </c>
      <c r="B25" s="4" t="inlineStr">
        <is>
          <t>0000078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PBI</t>
        </is>
      </c>
      <c r="C33" s="4" t="inlineStr">
        <is>
          <t xml:space="preserve"> </t>
        </is>
      </c>
    </row>
    <row r="34">
      <c r="A34" s="4" t="inlineStr">
        <is>
          <t>Security Exchange Name</t>
        </is>
      </c>
      <c r="B34" s="4" t="inlineStr">
        <is>
          <t>NYSE</t>
        </is>
      </c>
      <c r="C34" s="4" t="inlineStr">
        <is>
          <t xml:space="preserve"> </t>
        </is>
      </c>
    </row>
    <row r="35">
      <c r="A35" s="4" t="inlineStr">
        <is>
          <t>6.7% Notes due 204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 Notes due 2043</t>
        </is>
      </c>
      <c r="C37" s="4" t="inlineStr">
        <is>
          <t xml:space="preserve"> </t>
        </is>
      </c>
    </row>
    <row r="38">
      <c r="A38" s="4" t="inlineStr">
        <is>
          <t>Trading Symbol</t>
        </is>
      </c>
      <c r="B38" s="4" t="inlineStr">
        <is>
          <t>PBI.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reportable segments are SendTech Solutions and Presort Services. SendTech Solutions includes the revenue and related expenses from physical and digital shipping and mailing technology solutions, financing, services, supplies and other applications to help simplify and save on the sending, tracking and receiving of letters, parcels and flats. Presort Services includes the revenue and related expenses from sortation services to qualify large volumes of First Class Mail, Marketing Mail and Marketing Mail Flats/Bound Printed Matter for postal worksharing discounts. Other operations includes the revenue and related expenses of a cross-border services contract and prior operations and shared services of our former Global Ecommerce reporting segment that was retained or did not qualify for discontinued operations treatment. Due to a change in how these functions are now managed, effective January 1, 2025, we revised our corporate expense allocation methodology to allocate all marketing and innovation expenses to our SendTech Solutions segment. Prior periods have been recast to conform to the current period presentation. Management, including our Chief Executive Officer, who is the Chief Operating Decision Maker (CODM), measures segment profitability and performance using adjusted segment earnings before interest and taxes (EBIT). Adjusted segment EBIT is calculated as segment revenues less the related costs and expenses attributable to the segment. Adjusted segment EBIT excludes interest, taxes, general corporate expenses, restructuring charges, and other items not allocated to our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a reconciliation of adjusted segment EBIT to income or loss from continuing operations before taxes. Revenue Three Months Ended March 31, 2025 2024 SendTech Solutions $ 298,055 $ 327,437 Presort Services 177,814 169,807 Total segment revenue 475,869 497,244 Other 17,551 24,025 Total revenue $ 493,420 $ 521,269 Three Months Ended March 31, 2025 2024 SendTech Solutions Revenue $ 298,055 $ 327,437 Less: Cost of revenue 92,688 109,473 Operating expenses 110,433 124,254 Adjusted segment EBIT $ 94,934 $ 93,710 Presort Services Revenue $ 177,814 $ 169,807 Less: Cost of revenue 104,635 107,327 Operating expenses 18,400 22,151 Adjusted segment EBIT $ 54,779 $ 40,329 Adjusted Segment EBIT Three Months Ended March 31, 2025 2024 SendTech Solutions $ 94,934 $ 93,710 Presort Services 54,779 40,329 Total adjusted segment EBIT 149,713 134,039 Reconciliation of adjusted segment EBIT to income from continuing operations before taxes: Other operations 1,879 1,494 Interest expense, net (37,885) (43,909) Corporate expenses (31,903) (42,202) Restructuring charges (1,400) (3,766) Loss on debt redemption/refinancing (24,646) — Foreign currency (loss) gain on intercompany loans (7,595) 4,638 Benefit in connection with Ecommerce Restructuring 459 — Strategic review costs (1,890) (2,690) Income from continuing operations before taxes $ 46,732 $ 47,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August 8, 2024, we entered into a series of transactions designed to facilitate an orderly wind-down of a majority of the Company’s Global Ecommerce reporting segment. In connection with the wind-down, an affiliate of Hilco Commercial Industrial, LLC (“Hilco”) subscribed for 81% of the voting interests in the subsidiary, DRF Logistics, LLC owning a majority of the Global Ecommerce segment’s net assets and operations (DRF Logistics, LLC and its subsidiary, DRF LLC, the “Ecommerce Debtors”) for de minimis consideration (the “GEC Sale”), with a subsidiary of Pitney Bowes retaining 19% of the voting interests and 100% of the economic interests. Subsequent to the GEC Sale, the Ecommerce Debtors, at the direction of their own governing bodies, filed petitions to commence Chapter 11 bankruptcy cases and conduct an orderly wind-down of the Ecommerce Debtors (the “GEC Chapter 11 Cases”). As a result of the GEC Chapter 11 Cases, the Company determined that it no longer had control of the Ecommerce Debtors and therefore, the Ecommerce Debtors were deconsolidated. We refer to the GEC Sale, the GEC Chapter 11 Cases and any associated transactions as the “Ecommerce Restructuring”. On November 25, 2024, the Bankruptcy Court confirmed the Ecommerce Debtors’ Third Amended Joint Plan of Liquidation (the “Plan”) and on December 9, 2024, the Plan became effective in accordance with its terms, substantially consummating the separation of the Company from the Ecommerce Debtors. In connection with the GEC Chapter 11 Cases, we provided a senior secured, super-priority debtor-in-possession term loan (the "DIP Facility") to the Ecommerce Debtors and provided initial funding of $28 million. Through March 31, 2025, we received payments of $13 million. The remaining balance on the DIP Facility is fully reserved and any future distributions will be recorded as income in the period received. We account for the investment in the Ecommerce Debtors using the equity method, but have ascribed a fair value of our economic interest in the Ecommerce Debtors of zero. We do not anticipate receiving any recovery or distribution from our economic equity interest and remain exposed to the economic risks and continued costs applicable to the Ecommerce Debtors through our investment in the DIP Facility. Discontinued operations for the period ended March 31, 2024 is comprised of the following: Three Months Ended March 31, 2024 Revenue $ 309,240 Cost of revenue 314,942 Selling, general and administrative 29,366 Other 2,862 Total costs and expenses 347,170 Loss from discontinued operations before taxes (37,930) Tax benefit (2,941) Loss from discontinued operations, net of tax $ (34,9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The calculation of basic and diluted EPS is presented below. The sum of the EPS amounts may not equal the totals due to rounding. Three Months Ended March 31, 2025 2024 Numerator: Income from continuing operations $ 35,422 $ 32,104 Loss from discontinued operations, net of tax — (34,989) Net income (loss) $ 35,422 $ (2,885) Denominator: Weighted-average shares used in basic EPS 182,872 176,997 Dilutive effect of common stock equivalents 1,901 4,483 Weighted-average shares used in diluted EPS 184,773 181,480 Basic earnings (loss) per share: Continuing operations $ 0.19 $ 0.18 Discontinued operations — (0.20) Net income (loss) $ 0.19 $ (0.02) Diluted earnings (loss) per share: Continuing operations $ 0.19 $ 0.18 Discontinued operations — (0.19) Net income (loss) $ 0.19 $ (0.02) Common stock equivalents excluded from calculation of diluted earnings per share because their impact would be anti-dilutive: 3,969 7,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the first-in, first-out (FIFO) basis, or net realizable value. Inventories consisted of the following: March 31, December 31, Raw materials $ 21,999 $ 20,405 Supplies and service parts 18,472 15,095 Finished products 24,632 24,336 Total inventories $ 65,103 $ 59,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3 Months Ended</t>
        </is>
      </c>
    </row>
    <row r="2">
      <c r="B2" s="2" t="inlineStr">
        <is>
          <t>Mar. 31, 2025</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Finance receivables are comprised of sales-type leases, secured loans and unsecured loans. Sales-type leases and secured loans are financing options for the purchase or lease of Pitney Bowes equipment or other manufacturers' equipment and are generally due in installments over periods ranging from three Finance receivables consisted of the following: March 31, 2025 December 31, 2024 North America International Total North America International Total Sales-type lease receivables Gross finance receivables $ 924,060 $ 117,395 $ 1,041,455 $ 946,294 $ 120,109 $ 1,066,403 Unguaranteed residual values 35,581 5,968 41,549 36,361 5,890 42,251 Unearned income (259,886) (35,621) (295,507) (257,971) (34,674) (292,645) Allowance for credit losses (12,303) (2,165) (14,468) (12,659) (2,324) (14,983) Net investment in sales-type lease receivables 687,452 85,577 773,029 712,025 89,001 801,026 Loan receivables Loan receivables 367,054 16,966 384,020 334,717 16,874 351,591 Allowance for credit losses (6,095) (143) (6,238) (6,549) (144) (6,693) Net investment in loan receivables 360,959 16,823 377,782 328,168 16,730 344,898 Net investment in finance receivables $ 1,048,411 $ 102,400 $ 1,150,811 $ 1,040,193 $ 105,731 $ 1,145,924 Maturities of gross finance receivables at March 31, 2025 were as follows: Sales-type Lease Receivables Loan Receivables North America International Total North America International Total Remainder 2025 $ 264,931 $ 42,469 $ 307,400 $ 189,629 $ 16,966 $ 206,595 2026 293,370 34,911 328,281 53,160 — 53,160 2027 203,728 21,949 225,677 50,759 — 50,759 2028 112,503 12,098 124,601 38,404 — 38,404 2029 44,771 4,808 49,579 22,055 — 22,055 Thereafter 4,757 1,160 5,917 13,047 — 13,047 Total $ 924,060 $ 117,395 $ 1,041,455 $ 367,054 $ 16,966 $ 384,020 Aging of Receivables The aging of gross finance receivables was as follows: March 31, 2025 Sales-type Lease Receivables Loan Receivables North America International North America International Total Past due amounts 0 - 90 days $ 913,405 $ 115,830 $ 363,953 $ 16,866 $ 1,410,054 Past due amounts &gt; 90 days 10,655 1,565 3,101 100 15,421 Total $ 924,060 $ 117,395 $ 367,054 $ 16,966 $ 1,425,475 December 31, 2024 Sales-type Lease Receivables Loan Receivables North America International North America International Total Past due amounts 0 - 90 days $ 932,948 $ 117,908 $ 331,411 $ 16,809 $ 1,399,076 Past due amounts &gt; 90 days 13,346 2,201 3,306 65 18,918 Total $ 946,294 $ 120,109 $ 334,717 $ 16,874 $ 1,417,994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We establish credit approval limits based on the client's credit quality and the type of equipment financed. We cease financing revenue recognition for lease receivables and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America International North America International Total Balance at January 1, 2025 $ 12,659 $ 2,324 $ 6,549 $ 144 $ 21,676 Amounts charged to expense 644 (105) 582 42 1,163 Write-offs (1,536) (186) (1,543) (48) (3,313) Recoveries 492 48 328 — 868 Other 44 84 179 5 312 Balance at March 31, 2025 $ 12,303 $ 2,165 $ 6,095 $ 143 $ 20,706 Sales-type Lease Receivables Loan Receivables North America International North America International Total Balance at January 1, 2024 $ 13,942 $ 2,786 $ 6,346 $ 153 $ 23,227 Amounts charged to expense 62 (123) 631 70 640 Write-offs (1,178) (156) (1,260) (67) (2,661) Recoveries 398 113 408 — 919 Other (11) (141) (1) (4) (157) Balance at March 31, 2024 $ 13,213 $ 2,479 $ 6,124 $ 152 $ 21,968 The table below shows write-offs of gross finance receivables by year of origination. March 31, 2025 Sales Type Lease Receivables Loan Receivables Total 2025 2024 2023 2022 2021 Prior Write-offs $ 64 $ 124 $ 383 $ 518 $ 396 $ 237 $ 1,591 $ 3,313 March 31, 2024 Sales Type Lease Receivables Loan Receivables Total 2024 2023 2022 2021 2020 Prior Write-offs $ 21 $ 193 $ 566 $ 249 $ 172 $ 133 $ 1,327 $ 2,661 Credit Quality The extension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party to score the majority of this portfolio on a quarterly basis using a proprietary commercial credit score. The relative scores are determined based on a number of factors, including financial information, payment history, company type and ownership structure. We stratify the credit scores of our clients into low, medium and high-risk accounts. Due to timing and other issues, our entire portfolio may not be scored at period end. We report these amounts as "Not Scored"; however, absence of a score is not indicative of the credit quality of the account. The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party to score our International portfolio because the cost to do so is prohibitive as there is no single credit score model that covers all countries. Accordingly, the entire International portfolio is reported in the Not Scored category.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March 31, 2025 Sales Type Lease Receivables Loan Receivables Total 2025 2024 2023 2022 2021 Prior Low $ 41,655 $ 176,645 $ 191,448 $ 146,902 $ 91,835 $ 100,342 $ 305,415 $ 1,054,242 Medium 8,064 37,437 33,324 25,302 18,973 19,378 38,979 181,457 High 1,101 4,230 3,867 3,345 2,100 2,454 9,678 26,775 Not Scored 30,016 38,875 30,415 20,246 9,259 4,242 29,948 163,001 Total $ 80,836 $ 257,187 $ 259,054 $ 195,795 $ 122,167 $ 126,416 $ 384,020 $ 1,425,475 December 31, 2024 Sales Type Lease Receivables Loan Receivables Total 2024 2023 2022 2021 2020 Prior Low $ 188,847 $ 210,547 $ 163,892 $ 104,269 $ 66,673 $ 42,586 $ 273,736 $ 1,050,550 Medium 31,970 31,839 26,652 19,180 10,556 10,512 34,376 165,085 High 4,633 4,488 3,753 2,415 2,038 684 11,826 29,837 Not Scored 49,835 38,659 28,250 17,131 5,400 1,594 31,653 172,522 Total $ 275,285 $ 285,533 $ 222,547 $ 142,995 $ 84,667 $ 55,376 $ 351,591 $ 1,417,994 Lease Income Lease income from sales-type leases, excluding variable lease payments, was as follows: Three Months Ended March 31, 2025 2024 Profit recognized at commencement $ 19,760 $ 26,977 Interest income 37,763 37,968 Total lease income from sales-type leases $ 57,523 $ 64,945 Lessor Operating Leases We also lease mailing equipment under operating leases with terms of one Remainder 2025 $ 17,658 2026 19,388 2027 14,585 2028 5,620 2029 2,927 Thereafter 760 Total $ 60,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consisted of the following: March 31, 2025 December 31, 2024 Gross Accumulated Net Gross Accumulated Net Customer relationships $ 46,899 $ (30,263) $ 16,636 $ 43,569 $ (29,179) $ 14,390 Software &amp; technology 2,993 (1,705) 1,288 2,944 (1,554) 1,390 Total intangible assets $ 49,892 $ (31,968) $ 17,924 $ 46,513 $ (30,733) $ 15,780 Amortization expense for both the three months ended March 31, 2025 and 2024 was $1 million. Future amortization expense as of March 31, 2025 is shown in the table below. Actual amortization expense may differ due to, among other things, fluctuations in foreign currency exchange rates, acquisitions, divestitures and impairment charges. Remainder 2025 $ 3,468 2026 3,702 2027 3,437 2028 2,771 2029 1,689 Thereafter 2,857 Total $ 17,924 Goodwill Changes in the carrying value of goodwill by reporting segment are shown in the table below. December 31, 2024 Currency impact March 31, SendTech Solutions $ 497,240 $ 8,684 $ 505,924 Presort Services 223,763 — 223,763 Total goodwill $ 721,003 $ 8,684 $ 729,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March 31, 2025 Level 1 Level 2 Level 3 Total Assets: Money market funds $ 7,329 $ 72,374 $ — $ 79,703 Equity securities — 11,607 — 11,607 Commingled fixed income securities 1,646 494 — 2,140 Government and related securities 2,359 13,119 — 15,478 Corporate debt securities — 42,912 — 42,912 Mortgage-backed / asset-backed securities — 91,689 — 91,689 Total assets $ 11,334 $ 232,195 $ — $ 243,529 December 31, 2024 Level 1 Level 2 Level 3 Total Assets: Money market funds $ 6,435 $ 140,125 $ — $ 146,560 Equity securities — 12,518 — 12,518 Commingled fixed income securities 1,612 534 — 2,146 Government and related securities 2,334 13,410 — 15,744 Corporate debt securities — 42,159 — 42,159 Mortgage-backed / asset-backed securities — 98,464 — 98,464 Total assets $ 10,381 $ 307,210 $ — $ 317,591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 Asset-Backed Securities: These securities are valued based on external pricing indices or external price/spread data. These securities are classified as Level 2. Available-For-Sale Securities Investment securities classified as available-for-sale are recorded at fair value. Changes in fair value due to market conditions are recorded in accumulated other comprehensive loss (AOCL), and changes in fair value due to credit conditions are recorded in earnings. There were no changes in fair value charged to earnings in the three months ended March 31, 2025 or 2024. Available-for-sale securities consisted of the following: March 31, 2025 Amortized cost Gross unrealized gains Gross unrealized losses Estimated fair value Government and related securities $ 21,411 $ 4 $ (5,937) $ 15,478 Corporate debt securities 50,170 — (7,258) 42,912 Commingled fixed income securities 1,847 — (201) 1,646 Mortgage-backed / asset-backed securities 113,307 — (21,618) 91,689 Total $ 186,735 $ 4 $ (35,014) $ 151,725 December 31, 2024 Amortized cost Gross unrealized losses Estimated fair value Government and related securities $ 21,432 $ (5,688) $ 15,744 Corporate debt securities 50,367 (8,208) 42,159 Commingled fixed income securities 1,835 (223) 1,612 Mortgage-backed / asset-backed securities 123,289 (24,825) 98,464 Total $ 196,923 $ (38,944) $ 157,979 Investment securities in a loss position were as follows: March 31, 2025 December 31, 2024 Fair Value Gross unrealized losses Fair Value Gross unrealized losses Greater than 12 continuous months Government and related securities $ 15,478 $ 5,937 $ 15,744 $ 5,688 Corporate debt securities 42,912 7,258 39,845 8,206 Commingled fixed income securities 1,646 201 — — Mortgage-backed / asset-backed securities 91,576 21,617 98,464 24,825 Total $ 151,612 $ 35,013 $ 154,053 $ 38,719 Less than 12 continuous months Corporate debt securities $ — $ — $ 2,314 $ 2 Commingled fixed income securities — — 1,612 223 Mortgage-backed / asset-backed securities 113 1 — — Total $ 113 $ 1 $ 3,926 $ 225 At March 31, 2025, substantially all securities in the investment portfolio were in an unrealized loss position. However, we have not recorded an allowance for credit loss or an impairment charge as we have the ability and intent to hold these securities until recovery of the unrealized losses or expect to receive the stated principal and interest at maturity. Scheduled maturities of available-for-sale securities at March 31, 2025 were as follows: Amortized cost Estimated fair value Within 1 year $ 4,181 $ 3,985 After 1 year through 5 years 9,521 8,469 After 5 years through 10 years 37,620 32,636 After 10 years 135,413 106,635 Total $ 186,735 $ 151,725 Actual maturities may not coincide with scheduled maturities as certain securities contain early redemption features and/or allow for the prepayment of obligations. Held-to-Maturity Securities Certain investment securities are classified as held-to-maturity and include certificates of deposits with maturities less than 90 days and highly-liquid government securities with maturities less than two years. Held-to-maturity securities at March 31, 2025 and December 31, 2024 totaled $133 million and $203 million, respectively. Derivative Instruments We are exposed to the impact of changes in interest rates and foreign currency exchange rates. We may use derivative instruments to limit the effects on our financial results from changes in interest rates and currency exchange rates. We do not use derivatives for trading or speculative purposes. We did not enter into any derivative instruments during the quarter ended March 31, 2025. Interest Rate Swaps At March 31, 2024, we had outstanding interest rate swap agreements that effectively converted $200 million of variable rate debt to fixed rates. These swaps were designated as cash flow hedges. The swaps were recorded at fair value at the end of each reporting period with the change in fair value reflected in AOCL. For the three months ended March 31, 2024, the amount recognized in AOCL was a loss of $2 million and the amount reclassified from AOCL to earnings was a gain of $3 million. Fair Value of Financial Instruments Our financial instruments include cash and cash equivalents, available-for-sale and held-to-maturity investment securities, accounts receivable, loan receivables, accounts payable and debt. The carrying value of cash and cash equivalents, held-to-maturity investment securities, accounts receivable, loans receivable, and accounts payable approximate fair value. The fair value of available-for-sale investment securities is presented above. The inputs used to estimate the fair value of debt included recently executed transactions and market price quotations (Level 2 inputs within the fair value hierarchy). The carrying value and estimated fair value of debt was as follows: March 31, 2025 December 31, 2024 Carrying value $ 1,913,152 $ 1,919,708 Fair value $ 1,820,224 $ 1,823,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2024 Plan We continue to take actions and incur charges under this plan. Through March 31, 2025, we eliminated approximately 2,800 positions and incurred cumulative charges of $75 million. We expect the 2024 Plan to be completed by the end of the first half of 2025. Activity in our restructuring reserves was as follows: 2024 Plan Balance at January 1, 2025 $ 23,164 Amounts charged to expense 1,400 Cash payments (13,106) Noncash activity (568) Balance at March 31, 2025 $ 10,890 2023 Plan Balance at January 1, 2024 $ 26,128 Amounts charged to expense - continuing operations 3,766 Amounts charged to expense - discontinued operations 549 Cash payments (14,989) Noncash activity (875) Balance at March 31, 2024 $ 14,579 Components of restructuring expense were as follows: Three Months Ended March 31, 2025 Three Months Ended March 31, 2024 2024 Plan 2023 Plan Severance $ 832 $ 2,870 Facilities and other 568 896 Total $ 1,400 $ 3,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otal debt consisted of the following: Interest rate March 31, 2025 December 31, 2024 Term loan due March 2026 SOFR + 2.25% $ — $ 235,000 Notes due March 2027 6.875% 372,500 380,000 Notes due March 2028 SOFR + 6.9% — 96,563 Term loan due March 2028 SOFR + 4.0% — 433,125 Term loan due March 2028 SOFR + 2.35% 160,000 — Notes due March 2029 7.25% 335,000 350,000 Term loan due March 2032 SOFR + 3.75% 615,000 — Notes due January 2037 5.25% 35,841 35,841 Notes due March 2043 6.70% 425,000 425,000 Principal amount 1,943,341 1,955,529 Less: unamortized costs, net 30,189 35,821 Total debt 1,913,152 1,919,708 Less: current portion long-term debt 14,150 53,250 Long-term debt $ 1,899,002 $ 1,866,458 In the first quarter of 2025, we redeemed the remaining outstanding balance of the Notes due March 2028 and recorded a loss of $17 million in other expense. Additionally, we entered into a new senior secured credit agreement (the "New Credit Agreement"), which provides for $265 million revolving credit facility maturing March 2028, a $160 million term loan maturing March 2028 and a $615 million term loan maturing March 2032. The proceeds were used to repay the outstanding balances of the Term loan due March 2026 and Term loan due March 2028 and for general corporate purposes. We recorded a loss of $8 million in connection with this refinance in other expense. We also purchased an aggregate $23 million of the Notes due March 2027 and Notes due March 2029. From April 1, 2025 through May 2, 2025, we purchased an additional aggregate $14 million of the Notes due March 2027 and Notes due March 2029. Under the New Credit Agreement, we are required to maintain (with maintenance tested quarterly) (i) a Consolidated Interest Coverage Ratio (as defined in the New Credit Agreement) of not less than 2.00 to 1.00, (ii) a Consolidated Secured Net Leverage Ratio (as defined in the New Credit Agreement) of no greater than 3.00 to 1.00 and (iii) a Consolidated Total Net Leverage Ratio (as defined in the New Credit Agreement) of no greater than (a) 5.25 to 1.00 for the fiscal quarters ending March 31, 2025 and June 30, 2025, (b) 5.00 to 1.00 for the fiscal quarters ending September 30, 2025 and December 31, 2025 and (c) 4.75 to 1.00 for each fiscal quarter ending on or after March 31, 2026. At March 31, 2025, we were in compliance with these financial covenants and there were no outstanding borrowings under the revolving credit facility. Borrowings under our New Credit Agreement are secured by asset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3 Months Ended</t>
        </is>
      </c>
    </row>
    <row r="2">
      <c r="B2" s="2" t="inlineStr">
        <is>
          <t>Mar. 31, 2025</t>
        </is>
      </c>
    </row>
    <row r="3">
      <c r="A3" s="3" t="inlineStr">
        <is>
          <t>Retirement Benefits [Abstract]</t>
        </is>
      </c>
      <c r="B3" s="4" t="inlineStr">
        <is>
          <t xml:space="preserve"> </t>
        </is>
      </c>
    </row>
    <row r="4">
      <c r="A4" s="4" t="inlineStr">
        <is>
          <t>Pensions and Other Benefit Programs</t>
        </is>
      </c>
      <c r="B4" s="4" t="inlineStr">
        <is>
          <t xml:space="preserve">Pensions and Other Benefit Programs The components of net periodic benefit (income) cost were as follows: Defined Benefit Pension Plans Nonpension Postretirement Benefit Plans United States Foreign Three Months Ended Three Months Ended Three Months Ended March 31, March 31, March 31, 2025 2024 2025 2024 2025 2024 Service cost $ 6 $ 12 $ 278 $ 188 $ 70 $ 92 Interest cost 13,522 14,966 5,608 5,201 1,038 1,136 Expected return on plan assets (18,650) (21,909) (6,382) (6,450) — — Amortization of prior service (credit) cost (5) (5) 73 74 — — Amortization of net actuarial loss (gain) 5,071 4,972 2,183 1,923 (604) (295) Net periodic benefit (income) cost $ (56) $ (1,964) $ 1,760 $ 936 $ 504 $ 933 Contributions to benefit plans $ 1,613 $ 1,069 $ 7,356 $ 6,998 $ 3,702 $ 3,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93420</v>
      </c>
      <c r="C4" s="6" t="n">
        <v>521269</v>
      </c>
    </row>
    <row r="5">
      <c r="A5" s="3" t="inlineStr">
        <is>
          <t>Costs and expenses:</t>
        </is>
      </c>
      <c r="B5" s="4" t="inlineStr">
        <is>
          <t xml:space="preserve"> </t>
        </is>
      </c>
      <c r="C5" s="4" t="inlineStr">
        <is>
          <t xml:space="preserve"> </t>
        </is>
      </c>
    </row>
    <row r="6">
      <c r="A6" s="4" t="inlineStr">
        <is>
          <t>Selling, general and administrative</t>
        </is>
      </c>
      <c r="B6" s="5" t="n">
        <v>165915</v>
      </c>
      <c r="C6" s="5" t="n">
        <v>186832</v>
      </c>
    </row>
    <row r="7">
      <c r="A7" s="4" t="inlineStr">
        <is>
          <t>Research and development</t>
        </is>
      </c>
      <c r="B7" s="5" t="n">
        <v>4763</v>
      </c>
      <c r="C7" s="5" t="n">
        <v>7626</v>
      </c>
    </row>
    <row r="8">
      <c r="A8" s="4" t="inlineStr">
        <is>
          <t>Restructuring charges</t>
        </is>
      </c>
      <c r="B8" s="5" t="n">
        <v>1400</v>
      </c>
      <c r="C8" s="5" t="n">
        <v>3766</v>
      </c>
    </row>
    <row r="9">
      <c r="A9" s="4" t="inlineStr">
        <is>
          <t>Interest expense, net</t>
        </is>
      </c>
      <c r="B9" s="5" t="n">
        <v>24270</v>
      </c>
      <c r="C9" s="5" t="n">
        <v>27306</v>
      </c>
    </row>
    <row r="10">
      <c r="A10" s="4" t="inlineStr">
        <is>
          <t>Other components of net pension and postretirement cost</t>
        </is>
      </c>
      <c r="B10" s="5" t="n">
        <v>1854</v>
      </c>
      <c r="C10" s="5" t="n">
        <v>-387</v>
      </c>
    </row>
    <row r="11">
      <c r="A11" s="4" t="inlineStr">
        <is>
          <t>Other expense</t>
        </is>
      </c>
      <c r="B11" s="5" t="n">
        <v>24187</v>
      </c>
      <c r="C11" s="5" t="n">
        <v>0</v>
      </c>
    </row>
    <row r="12">
      <c r="A12" s="4" t="inlineStr">
        <is>
          <t>Total costs and expenses</t>
        </is>
      </c>
      <c r="B12" s="5" t="n">
        <v>446688</v>
      </c>
      <c r="C12" s="5" t="n">
        <v>473665</v>
      </c>
    </row>
    <row r="13">
      <c r="A13" s="4" t="inlineStr">
        <is>
          <t>Income from continuing operations before taxes</t>
        </is>
      </c>
      <c r="B13" s="5" t="n">
        <v>46732</v>
      </c>
      <c r="C13" s="5" t="n">
        <v>47604</v>
      </c>
    </row>
    <row r="14">
      <c r="A14" s="4" t="inlineStr">
        <is>
          <t>Provision for income taxes</t>
        </is>
      </c>
      <c r="B14" s="5" t="n">
        <v>11310</v>
      </c>
      <c r="C14" s="5" t="n">
        <v>15500</v>
      </c>
    </row>
    <row r="15">
      <c r="A15" s="4" t="inlineStr">
        <is>
          <t>Income from continuing operations</t>
        </is>
      </c>
      <c r="B15" s="5" t="n">
        <v>35422</v>
      </c>
      <c r="C15" s="5" t="n">
        <v>32104</v>
      </c>
    </row>
    <row r="16">
      <c r="A16" s="4" t="inlineStr">
        <is>
          <t>Loss from discontinued operations, net of tax</t>
        </is>
      </c>
      <c r="B16" s="5" t="n">
        <v>0</v>
      </c>
      <c r="C16" s="5" t="n">
        <v>-34989</v>
      </c>
    </row>
    <row r="17">
      <c r="A17" s="4" t="inlineStr">
        <is>
          <t>Net income (loss)</t>
        </is>
      </c>
      <c r="B17" s="6" t="n">
        <v>35422</v>
      </c>
      <c r="C17" s="6" t="n">
        <v>-2885</v>
      </c>
    </row>
    <row r="18">
      <c r="A18" s="3" t="inlineStr">
        <is>
          <t>Basic earnings (loss) per share:</t>
        </is>
      </c>
      <c r="B18" s="4" t="inlineStr">
        <is>
          <t xml:space="preserve"> </t>
        </is>
      </c>
      <c r="C18" s="4" t="inlineStr">
        <is>
          <t xml:space="preserve"> </t>
        </is>
      </c>
    </row>
    <row r="19">
      <c r="A19" s="4" t="inlineStr">
        <is>
          <t>Continuing operations - Basic (in dollars per share)</t>
        </is>
      </c>
      <c r="B19" s="7" t="n">
        <v>0.19</v>
      </c>
      <c r="C19" s="7" t="n">
        <v>0.18</v>
      </c>
    </row>
    <row r="20">
      <c r="A20" s="4" t="inlineStr">
        <is>
          <t>Discontinued operations - Basic (in dollars per share)</t>
        </is>
      </c>
      <c r="B20" s="5" t="n">
        <v>0</v>
      </c>
      <c r="C20" s="8" t="n">
        <v>-0.2</v>
      </c>
    </row>
    <row r="21">
      <c r="A21" s="4" t="inlineStr">
        <is>
          <t>Net loss - Basic (in dollars per share)</t>
        </is>
      </c>
      <c r="B21" s="8" t="n">
        <v>0.19</v>
      </c>
      <c r="C21" s="8" t="n">
        <v>-0.02</v>
      </c>
    </row>
    <row r="22">
      <c r="A22" s="3" t="inlineStr">
        <is>
          <t>Diluted earnings (loss) per share:</t>
        </is>
      </c>
      <c r="B22" s="4" t="inlineStr">
        <is>
          <t xml:space="preserve"> </t>
        </is>
      </c>
      <c r="C22" s="4" t="inlineStr">
        <is>
          <t xml:space="preserve"> </t>
        </is>
      </c>
    </row>
    <row r="23">
      <c r="A23" s="4" t="inlineStr">
        <is>
          <t>Continuing operations - Diluted (in dollars per share)</t>
        </is>
      </c>
      <c r="B23" s="8" t="n">
        <v>0.19</v>
      </c>
      <c r="C23" s="8" t="n">
        <v>0.18</v>
      </c>
    </row>
    <row r="24">
      <c r="A24" s="4" t="inlineStr">
        <is>
          <t>Discontinued operations - Diluted (in dollars per share)</t>
        </is>
      </c>
      <c r="B24" s="5" t="n">
        <v>0</v>
      </c>
      <c r="C24" s="8" t="n">
        <v>-0.19</v>
      </c>
    </row>
    <row r="25">
      <c r="A25" s="4" t="inlineStr">
        <is>
          <t>Net loss - Diluted (in dollars per share)</t>
        </is>
      </c>
      <c r="B25" s="7" t="n">
        <v>0.19</v>
      </c>
      <c r="C25" s="7" t="n">
        <v>-0.02</v>
      </c>
    </row>
    <row r="26">
      <c r="A26" s="4" t="inlineStr">
        <is>
          <t>Servic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318432</v>
      </c>
      <c r="C28" s="6" t="n">
        <v>322690</v>
      </c>
    </row>
    <row r="29">
      <c r="A29" s="3" t="inlineStr">
        <is>
          <t>Costs and expenses:</t>
        </is>
      </c>
      <c r="B29" s="4" t="inlineStr">
        <is>
          <t xml:space="preserve"> </t>
        </is>
      </c>
      <c r="C29" s="4" t="inlineStr">
        <is>
          <t xml:space="preserve"> </t>
        </is>
      </c>
    </row>
    <row r="30">
      <c r="A30" s="4" t="inlineStr">
        <is>
          <t>Cost of products and sales</t>
        </is>
      </c>
      <c r="B30" s="5" t="n">
        <v>155873</v>
      </c>
      <c r="C30" s="5" t="n">
        <v>164481</v>
      </c>
    </row>
    <row r="31">
      <c r="A31" s="4" t="inlineStr">
        <is>
          <t>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93190</v>
      </c>
      <c r="C33" s="5" t="n">
        <v>114124</v>
      </c>
    </row>
    <row r="34">
      <c r="A34" s="3" t="inlineStr">
        <is>
          <t>Costs and expenses:</t>
        </is>
      </c>
      <c r="B34" s="4" t="inlineStr">
        <is>
          <t xml:space="preserve"> </t>
        </is>
      </c>
      <c r="C34" s="4" t="inlineStr">
        <is>
          <t xml:space="preserve"> </t>
        </is>
      </c>
    </row>
    <row r="35">
      <c r="A35" s="4" t="inlineStr">
        <is>
          <t>Cost of products and sales</t>
        </is>
      </c>
      <c r="B35" s="5" t="n">
        <v>50919</v>
      </c>
      <c r="C35" s="5" t="n">
        <v>62754</v>
      </c>
    </row>
    <row r="36">
      <c r="A36" s="4" t="inlineStr">
        <is>
          <t>Financing and oth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81798</v>
      </c>
      <c r="C38" s="5" t="n">
        <v>84455</v>
      </c>
    </row>
    <row r="39">
      <c r="A39" s="3" t="inlineStr">
        <is>
          <t>Costs and expenses:</t>
        </is>
      </c>
      <c r="B39" s="4" t="inlineStr">
        <is>
          <t xml:space="preserve"> </t>
        </is>
      </c>
      <c r="C39" s="4" t="inlineStr">
        <is>
          <t xml:space="preserve"> </t>
        </is>
      </c>
    </row>
    <row r="40">
      <c r="A40" s="4" t="inlineStr">
        <is>
          <t>Cost of financing and other</t>
        </is>
      </c>
      <c r="B40" s="6" t="n">
        <v>17507</v>
      </c>
      <c r="C40" s="6" t="n">
        <v>2128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effective tax rate for the three months ended March 31, 2025 is 24.2% and includes a benefit of $2 million for the vesting of restricted stock. The effective tax rate for the three months ended March 31, 2024 is 32.6% and includes a charge of $1 million for the vesting of restricted stock. On a regular basis, we conclude tax return examinations, statutes of limitation expire, and court decisions interpret tax law. We regularly assess tax uncertainties in light of these developments; and as a result, it is reasonably possible that the amount of unrecognized tax benefits will decrease in the next 12 months, and this decrease could be up to 45% of our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On October 1, 2024, one of the Ecommerce Debtors filed a complaint against Trilogy Leasing Co., LLC (“Trilogy”) in the United States Bankruptcy Court for the Southern District of Texas seeking to recharacterize certain Equipment Supplements to which they are parties as disguised financings ("Recharacterization Proceeding"). On October 8, 2024, we filed a motion to intervene in support of the Ecommerce Debtors' position, which the court granted on April 1, 2025. The case is now proceeding. On November 7, 2024, Trilogy and its parent company Kingsbridge Holdings, LLC brought suit against us in the Circuit Court of Cook County, Illinois, alleging that we are liable for certain Equipment Supplements that were executed by the Ecommerce Debtors and by Pitney Bowes Presort Services, LLC. On December 16, 2024, we removed the litigation to the Northern District of Illinois based on diversity jurisdiction and subsequently filed a motion to dismiss, and to the extent not dismissed, stay the action pending the conclusion of the Recharacterization Procee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Stockholders’ Deficit Changes in stockholders’ deficit were as follows: Common stock Retained earnings Accumulated other comprehensive loss Treasury stock Total deficit Balance at January 1, 2025 $ 270,338 $ 2,671,868 $ (839,171) $ (2,681,468) $ (578,433) Net income — 35,422 — — 35,422 Other comprehensive income — — 27,596 — 27,596 Dividends paid ($0.06 per common share) — (10,980) — — (10,980) Issuance of common stock — (47,278) — 50,106 2,828 Stock-based compensation expense — 2,683 — — 2,683 Repurchase of common stock — — — (15,000) (15,000) Balance at March 31, 2025 $ 270,338 $ 2,651,715 $ (811,575) $ (2,646,362) $ (535,884) Common stock Retained earnings Accumulated other comprehensive loss Treasury stock Total deficit Balance at January 1, 2024 $ 270,338 $ 3,077,988 $ (851,245) $ (2,865,657) $ (368,576) Net loss — (2,885) — — (2,885) Other comprehensive loss — — (12,566) — (12,566) Dividends paid ($0.05 per common share) — (8,832) — — (8,832) Issuance of common stock — (41,631) — 39,745 (1,886) Stock-based compensation expense — 2,390 — — 2,390 Balance at March 31, 2024 $ 270,338 $ 3,027,030 $ (863,811) $ (2,825,912) $ (392,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Reclassifications out of AOCL were as follows: Gain (Loss) Reclassified from AOCL Three Months Ended March 31, 2025 2024 Cash flow hedges Interest expense, net $ — $ 2,591 Income tax provision — 648 Net of tax $ — $ 1,943 Available-for-sale securities Financing revenue $ (505) $ (648) Income tax benefit (126) (162) Net of tax $ (379) $ (486) Pension and postretirement benefit plans Prior service costs $ (68) $ (69) Actuarial losses (6,650) (6,600) Total before tax (6,718) (6,669) Income tax benefit (1,666) (1,628) Net of tax $ (5,052) $ (5,041) Changes in AOCL, net of tax were as follows: Available for sale securities Pension and postretirement benefit plans Foreign currency adjustments Total Balance at January 1, 2025 $ (29,597) $ (704,818) $ (104,756) $ (839,171) Other comprehensive income before reclassifications 2,616 — 19,549 22,165 Reclassifications into earnings 379 5,052 — 5,431 Net other comprehensive income 2,995 5,052 19,549 27,596 Balance at March 31, 2025 $ (26,602) $ (699,766) $ (85,207) $ (811,575) Cash flow hedges Available for sale securities Pension and postretirement benefit plans Foreign currency adjustments Total Balance at January 1, 2024 $ 6,962 $ (33,463) $ (757,452) $ (67,292) $ (851,245) Other comprehensive income (loss) before reclassifications 702 (1,453) — (15,399) (16,150) Reclassifications into earnings (1,943) 486 5,041 — 3,584 Net other comprehensive (loss) income (1,241) (967) 5,041 (15,399) (12,566) Balance at March 31, 2024 $ 5,721 $ (34,430) $ (752,411) $ (82,691) $ (863,8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ther Income and Expenses [Abstract]</t>
        </is>
      </c>
      <c r="B3" s="4" t="inlineStr">
        <is>
          <t xml:space="preserve"> </t>
        </is>
      </c>
    </row>
    <row r="4">
      <c r="A4" s="4" t="inlineStr">
        <is>
          <t>Supplemental Financial Statement Information</t>
        </is>
      </c>
      <c r="B4" s="4" t="inlineStr">
        <is>
          <t xml:space="preserve">Supplemental Financial Statement Information Activity in the allowance for credit losses, other than finance receivables (see Note 7 for further information) is presented below. Three Months Ended March 31, 2025 2024 Balance at beginning of year $ 27,096 $ 5,292 Amounts charged to expense (724) 3,699 Write-offs, recoveries and other (1,044) (808) Balance at end of period $ 25,328 $ 8,183 Accounts and other receivables $ 7,494 $ 8,183 Other current assets and prepayments 17,834 — Total $ 25,328 $ 8,183 Interest expense, net Interest expense, net for the three months ended March 31, 2025 and 2024 includes $2 million and $4 million of interest income, respectively. Supplemental cash flow information is as follows: Three Months Ended March 31, 2025 2024 Cash interest paid $ 49,273 $ 56,013 Cash income tax payments (refunds), net $ 2,980 $ (4,352) Noncash activity Capital assets obtained under capital lease obligations $ 857 $ 5,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422</v>
      </c>
      <c r="C4" s="6" t="n">
        <v>-288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certain directors and officers of the Company adopted a "Rule 10b5-1 trading arrangement," as defined in Item 408(a) of Regulation S-K, as set forth in the table below: Action Date Trading Arrangement Total Shares to be Sold (3) Expiration Date Rule 10b5-1 (1) Non-Rule 10b5-1 (2) Lauren Thomas DeFina (Vice President, Chief Accounting Officer) Adopt March 10, 2025 (4) x 11,000 April 30, 2026 (1) Intended to satisfy the affirmative defense of Rule 10b5-1(c). (2) Not intended to satisfy the affirmative defense of Rule 10b5-1(c). (3) Represents the maximum number of shares that may be sold pursuant to the 10b5-1 trading arrangement. The actual number of shares sold will be dependent on the terms of, and the satisfaction of the conditions as set forth in, the written plan. (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Lauren Thomas DeFina [Member]</t>
        </is>
      </c>
      <c r="B8" s="4" t="inlineStr">
        <is>
          <t xml:space="preserve"> </t>
        </is>
      </c>
    </row>
    <row r="9">
      <c r="A9" s="3" t="inlineStr">
        <is>
          <t>Trading Arrangements, by Individual</t>
        </is>
      </c>
      <c r="B9" s="4" t="inlineStr">
        <is>
          <t xml:space="preserve"> </t>
        </is>
      </c>
    </row>
    <row r="10">
      <c r="A10" s="4" t="inlineStr">
        <is>
          <t>Name</t>
        </is>
      </c>
      <c r="B10" s="4" t="inlineStr">
        <is>
          <t>Lauren Thomas DeFina</t>
        </is>
      </c>
    </row>
    <row r="11">
      <c r="A11" s="4" t="inlineStr">
        <is>
          <t>Title</t>
        </is>
      </c>
      <c r="B11" s="4" t="inlineStr">
        <is>
          <t>Vice President, Chief Accounting Officer</t>
        </is>
      </c>
    </row>
    <row r="12">
      <c r="A12" s="4" t="inlineStr">
        <is>
          <t>Rule 10b5-1 Arrangement Adopted</t>
        </is>
      </c>
      <c r="B12" s="4" t="inlineStr">
        <is>
          <t>true</t>
        </is>
      </c>
    </row>
    <row r="13">
      <c r="A13" s="4" t="inlineStr">
        <is>
          <t>Adoption Date</t>
        </is>
      </c>
      <c r="B13" s="4" t="inlineStr">
        <is>
          <t>March 10, 2025(4)</t>
        </is>
      </c>
    </row>
    <row r="14">
      <c r="A14" s="4" t="inlineStr">
        <is>
          <t>Expiration Date</t>
        </is>
      </c>
      <c r="B14" s="4" t="inlineStr">
        <is>
          <t>April 30, 2026</t>
        </is>
      </c>
    </row>
    <row r="15">
      <c r="A15" s="4" t="inlineStr">
        <is>
          <t>Arrangement Duration</t>
        </is>
      </c>
      <c r="B15" s="4" t="inlineStr">
        <is>
          <t>416 days</t>
        </is>
      </c>
    </row>
    <row r="16">
      <c r="A16" s="4" t="inlineStr">
        <is>
          <t>Aggregate Available</t>
        </is>
      </c>
      <c r="B16" s="5" t="n">
        <v>1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4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5. These statements should be read in conjunction with the financial statements and notes thereto included in our Annual Report to Stockholders on Form 10-K for the year ended December 31, 2024 (2024 Annual Report). </t>
        </is>
      </c>
    </row>
    <row r="5">
      <c r="A5" s="4" t="inlineStr">
        <is>
          <t>Accounting Pronouncements Not Yet Adopted</t>
        </is>
      </c>
      <c r="B5" s="4" t="inlineStr">
        <is>
          <t>Accounting Pronouncements Not Yet Adopted In November 2024, the Financial Accounting Standards Board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by source and timing of recognition: Three Months Ended March 31, 2025 SendTech Solutions Presort Services Other Revenue from services and products Revenue from leasing transactions and financing Total consolidated revenue Major service/product lines Services $ 123,067 $ 177,814 $ 17,551 $ 318,432 $ — $ 318,432 Products 53,252 — — 53,252 39,938 93,190 Financing and other — — — — 81,798 81,798 Subtotal 176,319 177,814 17,551 371,684 $ 121,736 $ 493,420 Revenue from leasing transactions and financing 121,736 — — 121,736 Total revenue $ 298,055 $ 177,814 $ 17,551 $ 493,420 Timing of revenue recognition from services and products Services/products transferred at a point in time $ 66,403 $ — $ — $ 66,403 Services/products transferred over time 109,916 177,814 17,551 305,281 Total $ 176,319 $ 177,814 $ 17,551 $ 371,684 Three Months Ended March 31, 2024 SendTech Solutions Presort Services Other Revenue from services and products Revenue from leasing transactions and financing Total consolidated revenue Major service/product lines Services $ 128,858 $ 169,807 $ 24,025 $ 322,690 $ — $ 322,690 Products 61,453 — — 61,453 52,671 114,124 Financing and other — — — — 84,455 84,455 Subtotal 190,311 169,807 24,025 384,143 $ 137,126 $ 521,269 Revenue from leasing transactions and financing 137,126 — — 137,126 Total revenue $ 327,437 $ 169,807 $ 24,025 $ 521,269 Timing of revenue recognition from services and products Services/products transferred at a point in time $ 76,465 $ — $ — $ 76,465 Services/products transferred over time 113,846 169,807 24,025 307,678 Total $ 190,311 $ 169,807 $ 24,025 $ 384,143 </t>
        </is>
      </c>
    </row>
    <row r="5">
      <c r="A5" s="4" t="inlineStr">
        <is>
          <t>Schedule of Contract Assets and Advance Billings</t>
        </is>
      </c>
      <c r="B5" s="4" t="inlineStr">
        <is>
          <t xml:space="preserve">Advance Billings from Contracts with Customers Balance sheet location March 31, 2025 December 31, 2024 Increase/ (decrease) Advance billings, current Advance billings $ 66,742 $ 63,732 $ 3,010 Advance billings, noncurrent Other noncurrent liabilities $ 336 $ 159 $ 177 </t>
        </is>
      </c>
    </row>
    <row r="6">
      <c r="A6" s="4" t="inlineStr">
        <is>
          <t>Schedule of Future Performance Obligations</t>
        </is>
      </c>
      <c r="B6" s="4" t="inlineStr">
        <is>
          <t xml:space="preserve">The transaction prices allocated to future performance obligations will be recognized as follows: Remainder of 2025 2026 2027-2030 Total SendTech Solutions $ 191,529 $ 211,674 $ 285,174 $ 688,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 from Segments to Consolidated Statements</t>
        </is>
      </c>
      <c r="B4" s="4" t="inlineStr">
        <is>
          <t xml:space="preserve">The following tables provide information about our reportable segments and a reconciliation of adjusted segment EBIT to income or loss from continuing operations before taxes. Revenue Three Months Ended March 31, 2025 2024 SendTech Solutions $ 298,055 $ 327,437 Presort Services 177,814 169,807 Total segment revenue 475,869 497,244 Other 17,551 24,025 Total revenue $ 493,420 $ 521,269 Three Months Ended March 31, 2025 2024 SendTech Solutions Revenue $ 298,055 $ 327,437 Less: Cost of revenue 92,688 109,473 Operating expenses 110,433 124,254 Adjusted segment EBIT $ 94,934 $ 93,710 Presort Services Revenue $ 177,814 $ 169,807 Less: Cost of revenue 104,635 107,327 Operating expenses 18,400 22,151 Adjusted segment EBIT $ 54,779 $ 40,329 </t>
        </is>
      </c>
    </row>
    <row r="5">
      <c r="A5" s="4" t="inlineStr">
        <is>
          <t>Schedule of Reconciliation of EBIT From Segments to Consolidated Statements</t>
        </is>
      </c>
      <c r="B5" s="4" t="inlineStr">
        <is>
          <t xml:space="preserve">Adjusted Segment EBIT Three Months Ended March 31, 2025 2024 SendTech Solutions $ 94,934 $ 93,710 Presort Services 54,779 40,329 Total adjusted segment EBIT 149,713 134,039 Reconciliation of adjusted segment EBIT to income from continuing operations before taxes: Other operations 1,879 1,494 Interest expense, net (37,885) (43,909) Corporate expenses (31,903) (42,202) Restructuring charges (1,400) (3,766) Loss on debt redemption/refinancing (24,646) — Foreign currency (loss) gain on intercompany loans (7,595) 4,638 Benefit in connection with Ecommerce Restructuring 459 — Strategic review costs (1,890) (2,690) Income from continuing operations before taxes $ 46,732 $ 47,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5422</v>
      </c>
      <c r="C4" s="6" t="n">
        <v>-2885</v>
      </c>
    </row>
    <row r="5">
      <c r="A5" s="3" t="inlineStr">
        <is>
          <t>Other comprehensive income (loss), net of tax:</t>
        </is>
      </c>
      <c r="B5" s="4" t="inlineStr">
        <is>
          <t xml:space="preserve"> </t>
        </is>
      </c>
      <c r="C5" s="4" t="inlineStr">
        <is>
          <t xml:space="preserve"> </t>
        </is>
      </c>
    </row>
    <row r="6">
      <c r="A6" s="4" t="inlineStr">
        <is>
          <t>Foreign currency translation, net of tax of $95 and $(496), respectively</t>
        </is>
      </c>
      <c r="B6" s="5" t="n">
        <v>19549</v>
      </c>
      <c r="C6" s="5" t="n">
        <v>-15399</v>
      </c>
    </row>
    <row r="7">
      <c r="A7" s="4" t="inlineStr">
        <is>
          <t>Net unrealized loss on cash flow hedges, net of tax of $(414)</t>
        </is>
      </c>
      <c r="B7" s="5" t="n">
        <v>0</v>
      </c>
      <c r="C7" s="5" t="n">
        <v>-1241</v>
      </c>
    </row>
    <row r="8">
      <c r="A8" s="4" t="inlineStr">
        <is>
          <t>Net unrealized gain (loss) on investment securities, net of tax of $939 and $(303), respectively</t>
        </is>
      </c>
      <c r="B8" s="5" t="n">
        <v>2995</v>
      </c>
      <c r="C8" s="5" t="n">
        <v>-967</v>
      </c>
    </row>
    <row r="9">
      <c r="A9" s="4" t="inlineStr">
        <is>
          <t>Amortization of pension and postretirement costs, net of tax of $1,666 and $1,628, respectively</t>
        </is>
      </c>
      <c r="B9" s="5" t="n">
        <v>5052</v>
      </c>
      <c r="C9" s="5" t="n">
        <v>5041</v>
      </c>
    </row>
    <row r="10">
      <c r="A10" s="4" t="inlineStr">
        <is>
          <t>Other comprehensive income (loss), net of tax</t>
        </is>
      </c>
      <c r="B10" s="5" t="n">
        <v>27596</v>
      </c>
      <c r="C10" s="5" t="n">
        <v>-12566</v>
      </c>
    </row>
    <row r="11">
      <c r="A11" s="4" t="inlineStr">
        <is>
          <t>Comprehensive income (loss)</t>
        </is>
      </c>
      <c r="B11" s="6" t="n">
        <v>63018</v>
      </c>
      <c r="C11" s="6" t="n">
        <v>-154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Discontinued operations for the period ended March 31, 2024 is comprised of the following: Three Months Ended March 31, 2024 Revenue $ 309,240 Cost of revenue 314,942 Selling, general and administrative 29,366 Other 2,862 Total costs and expenses 347,170 Loss from discontinued operations before taxes (37,930) Tax benefit (2,941) Loss from discontinued operations, net of tax $ (34,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calculation of basic and diluted EPS is presented below. The sum of the EPS amounts may not equal the totals due to rounding. Three Months Ended March 31, 2025 2024 Numerator: Income from continuing operations $ 35,422 $ 32,104 Loss from discontinued operations, net of tax — (34,989) Net income (loss) $ 35,422 $ (2,885) Denominator: Weighted-average shares used in basic EPS 182,872 176,997 Dilutive effect of common stock equivalents 1,901 4,483 Weighted-average shares used in diluted EPS 184,773 181,480 Basic earnings (loss) per share: Continuing operations $ 0.19 $ 0.18 Discontinued operations — (0.20) Net income (loss) $ 0.19 $ (0.02) Diluted earnings (loss) per share: Continuing operations $ 0.19 $ 0.18 Discontinued operations — (0.19) Net income (loss) $ 0.19 $ (0.02) Common stock equivalents excluded from calculation of diluted earnings per share because their impact would be anti-dilutive: 3,969 7,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omponents</t>
        </is>
      </c>
      <c r="B4" s="4" t="inlineStr">
        <is>
          <t xml:space="preserve">Inventories consisted of the following: March 31, December 31, Raw materials $ 21,999 $ 20,405 Supplies and service parts 18,472 15,095 Finished products 24,632 24,336 Total inventories $ 65,103 $ 59,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ssets and Lessor Operating Lease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s</t>
        </is>
      </c>
      <c r="B4" s="4" t="inlineStr">
        <is>
          <t xml:space="preserve">Finance receivables consisted of the following: March 31, 2025 December 31, 2024 North America International Total North America International Total Sales-type lease receivables Gross finance receivables $ 924,060 $ 117,395 $ 1,041,455 $ 946,294 $ 120,109 $ 1,066,403 Unguaranteed residual values 35,581 5,968 41,549 36,361 5,890 42,251 Unearned income (259,886) (35,621) (295,507) (257,971) (34,674) (292,645) Allowance for credit losses (12,303) (2,165) (14,468) (12,659) (2,324) (14,983) Net investment in sales-type lease receivables 687,452 85,577 773,029 712,025 89,001 801,026 Loan receivables Loan receivables 367,054 16,966 384,020 334,717 16,874 351,591 Allowance for credit losses (6,095) (143) (6,238) (6,549) (144) (6,693) Net investment in loan receivables 360,959 16,823 377,782 328,168 16,730 344,898 Net investment in finance receivables $ 1,048,411 $ 102,400 $ 1,150,811 $ 1,040,193 $ 105,731 $ 1,145,924 </t>
        </is>
      </c>
    </row>
    <row r="5">
      <c r="A5" s="4" t="inlineStr">
        <is>
          <t>Schedule of Sales-type Lease Maturity</t>
        </is>
      </c>
      <c r="B5" s="4" t="inlineStr">
        <is>
          <t xml:space="preserve">Maturities of gross finance receivables at March 31, 2025 were as follows: Sales-type Lease Receivables Loan Receivables North America International Total North America International Total Remainder 2025 $ 264,931 $ 42,469 $ 307,400 $ 189,629 $ 16,966 $ 206,595 2026 293,370 34,911 328,281 53,160 — 53,160 2027 203,728 21,949 225,677 50,759 — 50,759 2028 112,503 12,098 124,601 38,404 — 38,404 2029 44,771 4,808 49,579 22,055 — 22,055 Thereafter 4,757 1,160 5,917 13,047 — 13,047 Total $ 924,060 $ 117,395 $ 1,041,455 $ 367,054 $ 16,966 $ 384,020 </t>
        </is>
      </c>
    </row>
    <row r="6">
      <c r="A6" s="4" t="inlineStr">
        <is>
          <t>Schedule of Loan Receivable Maturity</t>
        </is>
      </c>
      <c r="B6" s="4" t="inlineStr">
        <is>
          <t xml:space="preserve">Maturities of gross finance receivables at March 31, 2025 were as follows: Sales-type Lease Receivables Loan Receivables North America International Total North America International Total Remainder 2025 $ 264,931 $ 42,469 $ 307,400 $ 189,629 $ 16,966 $ 206,595 2026 293,370 34,911 328,281 53,160 — 53,160 2027 203,728 21,949 225,677 50,759 — 50,759 2028 112,503 12,098 124,601 38,404 — 38,404 2029 44,771 4,808 49,579 22,055 — 22,055 Thereafter 4,757 1,160 5,917 13,047 — 13,047 Total $ 924,060 $ 117,395 $ 1,041,455 $ 367,054 $ 16,966 $ 384,020 </t>
        </is>
      </c>
    </row>
    <row r="7">
      <c r="A7" s="4" t="inlineStr">
        <is>
          <t>Schedule of Past Due Financing Receivables</t>
        </is>
      </c>
      <c r="B7" s="4" t="inlineStr">
        <is>
          <t xml:space="preserve">The aging of gross finance receivables was as follows: March 31, 2025 Sales-type Lease Receivables Loan Receivables North America International North America International Total Past due amounts 0 - 90 days $ 913,405 $ 115,830 $ 363,953 $ 16,866 $ 1,410,054 Past due amounts &gt; 90 days 10,655 1,565 3,101 100 15,421 Total $ 924,060 $ 117,395 $ 367,054 $ 16,966 $ 1,425,475 December 31, 2024 Sales-type Lease Receivables Loan Receivables North America International North America International Total Past due amounts 0 - 90 days $ 932,948 $ 117,908 $ 331,411 $ 16,809 $ 1,399,076 Past due amounts &gt; 90 days 13,346 2,201 3,306 65 18,918 Total $ 946,294 $ 120,109 $ 334,717 $ 16,874 $ 1,417,994 </t>
        </is>
      </c>
    </row>
    <row r="8">
      <c r="A8" s="4" t="inlineStr">
        <is>
          <t>Schedule of Allowance for Credit Losses and Write-offs on Financing Receivables</t>
        </is>
      </c>
      <c r="B8" s="4" t="inlineStr">
        <is>
          <t xml:space="preserve">Activity in the allowance for credit losses for finance receivables was as follows: Sales-type Lease Receivables Loan Receivables North America International North America International Total Balance at January 1, 2025 $ 12,659 $ 2,324 $ 6,549 $ 144 $ 21,676 Amounts charged to expense 644 (105) 582 42 1,163 Write-offs (1,536) (186) (1,543) (48) (3,313) Recoveries 492 48 328 — 868 Other 44 84 179 5 312 Balance at March 31, 2025 $ 12,303 $ 2,165 $ 6,095 $ 143 $ 20,706 Sales-type Lease Receivables Loan Receivables North America International North America International Total Balance at January 1, 2024 $ 13,942 $ 2,786 $ 6,346 $ 153 $ 23,227 Amounts charged to expense 62 (123) 631 70 640 Write-offs (1,178) (156) (1,260) (67) (2,661) Recoveries 398 113 408 — 919 Other (11) (141) (1) (4) (157) Balance at March 31, 2024 $ 13,213 $ 2,479 $ 6,124 $ 152 $ 21,968 The table below shows write-offs of gross finance receivables by year of origination. March 31, 2025 Sales Type Lease Receivables Loan Receivables Total 2025 2024 2023 2022 2021 Prior Write-offs $ 64 $ 124 $ 383 $ 518 $ 396 $ 237 $ 1,591 $ 3,313 March 31, 2024 Sales Type Lease Receivables Loan Receivables Total 2024 2023 2022 2021 2020 Prior Write-offs $ 21 $ 193 $ 566 $ 249 $ 172 $ 133 $ 1,327 $ 2,661 </t>
        </is>
      </c>
    </row>
    <row r="9">
      <c r="A9" s="4" t="inlineStr">
        <is>
          <t>Schedule of Financing Receivable Credit Quality Indicators</t>
        </is>
      </c>
      <c r="B9" s="4" t="inlineStr">
        <is>
          <t xml:space="preserve">The table below shows gross finance receivables by relative risk class and year of origination based on the relative scores of the accounts within each class. March 31, 2025 Sales Type Lease Receivables Loan Receivables Total 2025 2024 2023 2022 2021 Prior Low $ 41,655 $ 176,645 $ 191,448 $ 146,902 $ 91,835 $ 100,342 $ 305,415 $ 1,054,242 Medium 8,064 37,437 33,324 25,302 18,973 19,378 38,979 181,457 High 1,101 4,230 3,867 3,345 2,100 2,454 9,678 26,775 Not Scored 30,016 38,875 30,415 20,246 9,259 4,242 29,948 163,001 Total $ 80,836 $ 257,187 $ 259,054 $ 195,795 $ 122,167 $ 126,416 $ 384,020 $ 1,425,475 December 31, 2024 Sales Type Lease Receivables Loan Receivables Total 2024 2023 2022 2021 2020 Prior Low $ 188,847 $ 210,547 $ 163,892 $ 104,269 $ 66,673 $ 42,586 $ 273,736 $ 1,050,550 Medium 31,970 31,839 26,652 19,180 10,556 10,512 34,376 165,085 High 4,633 4,488 3,753 2,415 2,038 684 11,826 29,837 Not Scored 49,835 38,659 28,250 17,131 5,400 1,594 31,653 172,522 Total $ 275,285 $ 285,533 $ 222,547 $ 142,995 $ 84,667 $ 55,376 $ 351,591 $ 1,417,994 </t>
        </is>
      </c>
    </row>
    <row r="10">
      <c r="A10" s="4" t="inlineStr">
        <is>
          <t>Schedule of Sales-type Lease, Lease Income</t>
        </is>
      </c>
      <c r="B10" s="4" t="inlineStr">
        <is>
          <t xml:space="preserve">Lease income from sales-type leases, excluding variable lease payments, was as follows: Three Months Ended March 31, 2025 2024 Profit recognized at commencement $ 19,760 $ 26,977 Interest income 37,763 37,968 Total lease income from sales-type leases $ 57,523 $ 64,945 </t>
        </is>
      </c>
    </row>
    <row r="11">
      <c r="A11" s="4" t="inlineStr">
        <is>
          <t>Schedule of Lessor, Payments to be Received</t>
        </is>
      </c>
      <c r="B11" s="4" t="inlineStr">
        <is>
          <t xml:space="preserve">Maturities of operating leases are as follows: Remainder 2025 $ 17,658 2026 19,388 2027 14,585 2028 5,620 2029 2,927 Thereafter 760 Total $ 60,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March 31, 2025 December 31, 2024 Gross Accumulated Net Gross Accumulated Net Customer relationships $ 46,899 $ (30,263) $ 16,636 $ 43,569 $ (29,179) $ 14,390 Software &amp; technology 2,993 (1,705) 1,288 2,944 (1,554) 1,390 Total intangible assets $ 49,892 $ (31,968) $ 17,924 $ 46,513 $ (30,733) $ 15,780 </t>
        </is>
      </c>
    </row>
    <row r="5">
      <c r="A5" s="4" t="inlineStr">
        <is>
          <t>Schedule of Amortization Expense In Future Periods</t>
        </is>
      </c>
      <c r="B5" s="4" t="inlineStr">
        <is>
          <t xml:space="preserve">Future amortization expense as of March 31, 2025 is shown in the table below. Actual amortization expense may differ due to, among other things, fluctuations in foreign currency exchange rates, acquisitions, divestitures and impairment charges. Remainder 2025 $ 3,468 2026 3,702 2027 3,437 2028 2,771 2029 1,689 Thereafter 2,857 Total $ 17,924 </t>
        </is>
      </c>
    </row>
    <row r="6">
      <c r="A6" s="4" t="inlineStr">
        <is>
          <t>Schedule of Goodwill</t>
        </is>
      </c>
      <c r="B6" s="4" t="inlineStr">
        <is>
          <t xml:space="preserve">Changes in the carrying value of goodwill by reporting segment are shown in the table below. December 31, 2024 Currency impact March 31, SendTech Solutions $ 497,240 $ 8,684 $ 505,924 Presort Services 223,763 — 223,763 Total goodwill $ 721,003 $ 8,684 $ 729,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erivative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by level within the fair value hierarchy, our financial assets and liabilities that are accounted for at fair value on a recurring basis. March 31, 2025 Level 1 Level 2 Level 3 Total Assets: Money market funds $ 7,329 $ 72,374 $ — $ 79,703 Equity securities — 11,607 — 11,607 Commingled fixed income securities 1,646 494 — 2,140 Government and related securities 2,359 13,119 — 15,478 Corporate debt securities — 42,912 — 42,912 Mortgage-backed / asset-backed securities — 91,689 — 91,689 Total assets $ 11,334 $ 232,195 $ — $ 243,529 December 31, 2024 Level 1 Level 2 Level 3 Total Assets: Money market funds $ 6,435 $ 140,125 $ — $ 146,560 Equity securities — 12,518 — 12,518 Commingled fixed income securities 1,612 534 — 2,146 Government and related securities 2,334 13,410 — 15,744 Corporate debt securities — 42,159 — 42,159 Mortgage-backed / asset-backed securities — 98,464 — 98,464 Total assets $ 10,381 $ 307,210 $ — $ 317,591 </t>
        </is>
      </c>
    </row>
    <row r="5">
      <c r="A5" s="4" t="inlineStr">
        <is>
          <t>Schedule of Available-for-sale Securities Reconciliation</t>
        </is>
      </c>
      <c r="B5" s="4" t="inlineStr">
        <is>
          <t xml:space="preserve">Available-for-sale securities consisted of the following: March 31, 2025 Amortized cost Gross unrealized gains Gross unrealized losses Estimated fair value Government and related securities $ 21,411 $ 4 $ (5,937) $ 15,478 Corporate debt securities 50,170 — (7,258) 42,912 Commingled fixed income securities 1,847 — (201) 1,646 Mortgage-backed / asset-backed securities 113,307 — (21,618) 91,689 Total $ 186,735 $ 4 $ (35,014) $ 151,725 December 31, 2024 Amortized cost Gross unrealized losses Estimated fair value Government and related securities $ 21,432 $ (5,688) $ 15,744 Corporate debt securities 50,367 (8,208) 42,159 Commingled fixed income securities 1,835 (223) 1,612 Mortgage-backed / asset-backed securities 123,289 (24,825) 98,464 Total $ 196,923 $ (38,944) $ 157,979 </t>
        </is>
      </c>
    </row>
    <row r="6">
      <c r="A6" s="4" t="inlineStr">
        <is>
          <t>Schedule of Unrealized Holding Losses</t>
        </is>
      </c>
      <c r="B6" s="4" t="inlineStr">
        <is>
          <t xml:space="preserve">Investment securities in a loss position were as follows: March 31, 2025 December 31, 2024 Fair Value Gross unrealized losses Fair Value Gross unrealized losses Greater than 12 continuous months Government and related securities $ 15,478 $ 5,937 $ 15,744 $ 5,688 Corporate debt securities 42,912 7,258 39,845 8,206 Commingled fixed income securities 1,646 201 — — Mortgage-backed / asset-backed securities 91,576 21,617 98,464 24,825 Total $ 151,612 $ 35,013 $ 154,053 $ 38,719 Less than 12 continuous months Corporate debt securities $ — $ — $ 2,314 $ 2 Commingled fixed income securities — — 1,612 223 Mortgage-backed / asset-backed securities 113 1 — — Total $ 113 $ 1 $ 3,926 $ 225 </t>
        </is>
      </c>
    </row>
    <row r="7">
      <c r="A7" s="4" t="inlineStr">
        <is>
          <t>Schedule of Available-for-sale Securities</t>
        </is>
      </c>
      <c r="B7" s="4" t="inlineStr">
        <is>
          <t xml:space="preserve">Scheduled maturities of available-for-sale securities at March 31, 2025 were as follows: Amortized cost Estimated fair value Within 1 year $ 4,181 $ 3,985 After 1 year through 5 years 9,521 8,469 After 5 years through 10 years 37,620 32,636 After 10 years 135,413 106,635 Total $ 186,735 $ 151,725 </t>
        </is>
      </c>
    </row>
    <row r="8">
      <c r="A8" s="4" t="inlineStr">
        <is>
          <t>Schedule of Fair Value, by Balance Sheet Grouping</t>
        </is>
      </c>
      <c r="B8" s="4" t="inlineStr">
        <is>
          <t xml:space="preserve">The carrying value and estimated fair value of debt was as follows: March 31, 2025 December 31, 2024 Carrying value $ 1,913,152 $ 1,919,708 Fair value $ 1,820,224 $ 1,823,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2024 Plan Balance at January 1, 2025 $ 23,164 Amounts charged to expense 1,400 Cash payments (13,106) Noncash activity (568) Balance at March 31, 2025 $ 10,890 2023 Plan Balance at January 1, 2024 $ 26,128 Amounts charged to expense - continuing operations 3,766 Amounts charged to expense - discontinued operations 549 Cash payments (14,989) Noncash activity (875) Balance at March 31, 2024 $ 14,579 </t>
        </is>
      </c>
    </row>
    <row r="5">
      <c r="A5" s="4" t="inlineStr">
        <is>
          <t>Schedule of Restructuring Expense</t>
        </is>
      </c>
      <c r="B5" s="4" t="inlineStr">
        <is>
          <t xml:space="preserve">Components of restructuring expense were as follows: Three Months Ended March 31, 2025 Three Months Ended March 31, 2024 2024 Plan 2023 Plan Severance $ 832 $ 2,870 Facilities and other 568 896 Total $ 1,400 $ 3,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otal debt consisted of the following: Interest rate March 31, 2025 December 31, 2024 Term loan due March 2026 SOFR + 2.25% $ — $ 235,000 Notes due March 2027 6.875% 372,500 380,000 Notes due March 2028 SOFR + 6.9% — 96,563 Term loan due March 2028 SOFR + 4.0% — 433,125 Term loan due March 2028 SOFR + 2.35% 160,000 — Notes due March 2029 7.25% 335,000 350,000 Term loan due March 2032 SOFR + 3.75% 615,000 — Notes due January 2037 5.25% 35,841 35,841 Notes due March 2043 6.70% 425,000 425,000 Principal amount 1,943,341 1,955,529 Less: unamortized costs, net 30,189 35,821 Total debt 1,913,152 1,919,708 Less: current portion long-term debt 14,150 53,250 Long-term debt $ 1,899,002 $ 1,866,4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sts of Retirement Plans</t>
        </is>
      </c>
      <c r="B4" s="4" t="inlineStr">
        <is>
          <t xml:space="preserve">The components of net periodic benefit (income) cost were as follows: Defined Benefit Pension Plans Nonpension Postretirement Benefit Plans United States Foreign Three Months Ended Three Months Ended Three Months Ended March 31, March 31, March 31, 2025 2024 2025 2024 2025 2024 Service cost $ 6 $ 12 $ 278 $ 188 $ 70 $ 92 Interest cost 13,522 14,966 5,608 5,201 1,038 1,136 Expected return on plan assets (18,650) (21,909) (6,382) (6,450) — — Amortization of prior service (credit) cost (5) (5) 73 74 — — Amortization of net actuarial loss (gain) 5,071 4,972 2,183 1,923 (604) (295) Net periodic benefit (income) cost $ (56) $ (1,964) $ 1,760 $ 936 $ 504 $ 933 Contributions to benefit plans $ 1,613 $ 1,069 $ 7,356 $ 6,998 $ 3,702 $ 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Deficit</t>
        </is>
      </c>
      <c r="B4" s="4" t="inlineStr">
        <is>
          <t>Changes in stockholders’ deficit were as follows: Common stock Retained earnings Accumulated other comprehensive loss Treasury stock Total deficit Balance at January 1, 2025 $ 270,338 $ 2,671,868 $ (839,171) $ (2,681,468) $ (578,433) Net income — 35,422 — — 35,422 Other comprehensive income — — 27,596 — 27,596 Dividends paid ($0.06 per common share) — (10,980) — — (10,980) Issuance of common stock — (47,278) — 50,106 2,828 Stock-based compensation expense — 2,683 — — 2,683 Repurchase of common stock — — — (15,000) (15,000) Balance at March 31, 2025 $ 270,338 $ 2,651,715 $ (811,575) $ (2,646,362) $ (535,884) Common stock Retained earnings Accumulated other comprehensive loss Treasury stock Total deficit Balance at January 1, 2024 $ 270,338 $ 3,077,988 $ (851,245) $ (2,865,657) $ (368,576) Net loss — (2,885) — — (2,885) Other comprehensive loss — — (12,566) — (12,566) Dividends paid ($0.05 per common share) — (8,832) — — (8,832) Issuance of common stock — (41,631) — 39,745 (1,886) Stock-based compensation expense — 2,390 — — 2,390 Balance at March 31, 2024 $ 270,338 $ 3,027,030 $ (863,811) $ (2,825,912) $ (392,3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tax</t>
        </is>
      </c>
      <c r="B4" s="6" t="n">
        <v>95</v>
      </c>
      <c r="C4" s="6" t="n">
        <v>-496</v>
      </c>
    </row>
    <row r="5">
      <c r="A5" s="4" t="inlineStr">
        <is>
          <t>Net unrealized loss on cash flow hedges, tax</t>
        </is>
      </c>
      <c r="B5" s="5" t="n">
        <v>-414</v>
      </c>
      <c r="C5" s="5" t="n">
        <v>-414</v>
      </c>
    </row>
    <row r="6">
      <c r="A6" s="4" t="inlineStr">
        <is>
          <t>Net unrealized gain (loss) on investment securities, tax</t>
        </is>
      </c>
      <c r="B6" s="5" t="n">
        <v>939</v>
      </c>
      <c r="C6" s="5" t="n">
        <v>-303</v>
      </c>
    </row>
    <row r="7">
      <c r="A7" s="4" t="inlineStr">
        <is>
          <t>Amortization of pension and postretirement costs, tax</t>
        </is>
      </c>
      <c r="B7" s="6" t="n">
        <v>1666</v>
      </c>
      <c r="C7" s="6" t="n">
        <v>16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Reclassification out of Accumulated Other Comprehensive Loss</t>
        </is>
      </c>
      <c r="B4" s="4" t="inlineStr">
        <is>
          <t>Reclassifications out of AOCL were as follows: Gain (Loss) Reclassified from AOCL Three Months Ended March 31, 2025 2024 Cash flow hedges Interest expense, net $ — $ 2,591 Income tax provision — 648 Net of tax $ — $ 1,943 Available-for-sale securities Financing revenue $ (505) $ (648) Income tax benefit (126) (162) Net of tax $ (379) $ (486) Pension and postretirement benefit plans Prior service costs $ (68) $ (69) Actuarial losses (6,650) (6,600) Total before tax (6,718) (6,669) Income tax benefit (1,666) (1,628) Net of tax $ (5,052) $ (5,041)</t>
        </is>
      </c>
    </row>
    <row r="5">
      <c r="A5" s="4" t="inlineStr">
        <is>
          <t>Schedule of Accumulated Other Comprehensive Loss</t>
        </is>
      </c>
      <c r="B5" s="4" t="inlineStr">
        <is>
          <t>Changes in AOCL, net of tax were as follows: Available for sale securities Pension and postretirement benefit plans Foreign currency adjustments Total Balance at January 1, 2025 $ (29,597) $ (704,818) $ (104,756) $ (839,171) Other comprehensive income before reclassifications 2,616 — 19,549 22,165 Reclassifications into earnings 379 5,052 — 5,431 Net other comprehensive income 2,995 5,052 19,549 27,596 Balance at March 31, 2025 $ (26,602) $ (699,766) $ (85,207) $ (811,575) Cash flow hedges Available for sale securities Pension and postretirement benefit plans Foreign currency adjustments Total Balance at January 1, 2024 $ 6,962 $ (33,463) $ (757,452) $ (67,292) $ (851,245) Other comprehensive income (loss) before reclassifications 702 (1,453) — (15,399) (16,150) Reclassifications into earnings (1,943) 486 5,041 — 3,584 Net other comprehensive (loss) income (1,241) (967) 5,041 (15,399) (12,566) Balance at March 31, 2024 $ 5,721 $ (34,430) $ (752,411) $ (82,691) $ (863,8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Accounts Receivable and Other Assets, Allowance for Credit Loss</t>
        </is>
      </c>
      <c r="B4" s="4" t="inlineStr">
        <is>
          <t xml:space="preserve">Activity in the allowance for credit losses, other than finance receivables (see Note 7 for further information) is presented below. Three Months Ended March 31, 2025 2024 Balance at beginning of year $ 27,096 $ 5,292 Amounts charged to expense (724) 3,699 Write-offs, recoveries and other (1,044) (808) Balance at end of period $ 25,328 $ 8,183 Accounts and other receivables $ 7,494 $ 8,183 Other current assets and prepayments 17,834 — Total $ 25,328 $ 8,183 </t>
        </is>
      </c>
    </row>
    <row r="5">
      <c r="A5" s="4" t="inlineStr">
        <is>
          <t>Schedule of Cash Flow Supplemental Information</t>
        </is>
      </c>
      <c r="B5" s="4" t="inlineStr">
        <is>
          <t xml:space="preserve">Supplemental cash flow information is as follows: Three Months Ended March 31, 2025 2024 Cash interest paid $ 49,273 $ 56,013 Cash income tax payments (refunds), net $ 2,980 $ (4,352) Noncash activity Capital assets obtained under capital lease obligations $ 857 $ 5,4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Details) - USD ($) $ in Thousands</t>
        </is>
      </c>
      <c r="B1" s="2" t="inlineStr">
        <is>
          <t>3 Months Ended</t>
        </is>
      </c>
      <c r="D1" s="2" t="inlineStr">
        <is>
          <t>12 Months Ended</t>
        </is>
      </c>
    </row>
    <row r="2">
      <c r="B2" s="2" t="inlineStr">
        <is>
          <t>Mar. 31, 2025</t>
        </is>
      </c>
      <c r="C2" s="2" t="inlineStr">
        <is>
          <t>Mar. 31, 2024</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cent of fortune 500 companies serviced (more than)</t>
        </is>
      </c>
      <c r="B4" s="9" t="n">
        <v>0.9</v>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Net income (loss)</t>
        </is>
      </c>
      <c r="B6" s="6" t="n">
        <v>35422</v>
      </c>
      <c r="C6" s="6" t="n">
        <v>-2885</v>
      </c>
      <c r="D6" s="4" t="inlineStr">
        <is>
          <t xml:space="preserve"> </t>
        </is>
      </c>
    </row>
    <row r="7">
      <c r="A7" s="4" t="inlineStr">
        <is>
          <t>Revision of Prior Period, Adjustmen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Net income (loss)</t>
        </is>
      </c>
      <c r="B9" s="6" t="n">
        <v>4000</v>
      </c>
      <c r="C9" s="6" t="n">
        <v>5000</v>
      </c>
      <c r="D9" s="6" t="n">
        <v>4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s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onsolidated revenue</t>
        </is>
      </c>
      <c r="B4" s="6" t="n">
        <v>493420</v>
      </c>
      <c r="C4" s="6" t="n">
        <v>521269</v>
      </c>
    </row>
    <row r="5">
      <c r="A5" s="4" t="inlineStr">
        <is>
          <t>Sales An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ervices and products</t>
        </is>
      </c>
      <c r="B7" s="5" t="n">
        <v>371684</v>
      </c>
      <c r="C7" s="5" t="n">
        <v>384143</v>
      </c>
    </row>
    <row r="8">
      <c r="A8" s="4" t="inlineStr">
        <is>
          <t>Revenue from leasing transactions and financing</t>
        </is>
      </c>
      <c r="B8" s="5" t="n">
        <v>121736</v>
      </c>
      <c r="C8" s="5" t="n">
        <v>137126</v>
      </c>
    </row>
    <row r="9">
      <c r="A9" s="4" t="inlineStr">
        <is>
          <t>Total consolidated revenue</t>
        </is>
      </c>
      <c r="B9" s="5" t="n">
        <v>493420</v>
      </c>
      <c r="C9" s="5" t="n">
        <v>521269</v>
      </c>
    </row>
    <row r="10">
      <c r="A10" s="4" t="inlineStr">
        <is>
          <t>Sales And Services | Services/products transferred at a point in ti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services and products</t>
        </is>
      </c>
      <c r="B12" s="5" t="n">
        <v>66403</v>
      </c>
      <c r="C12" s="5" t="n">
        <v>76465</v>
      </c>
    </row>
    <row r="13">
      <c r="A13" s="4" t="inlineStr">
        <is>
          <t>Sales And Services | Services/products 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services and products</t>
        </is>
      </c>
      <c r="B15" s="5" t="n">
        <v>305281</v>
      </c>
      <c r="C15" s="5" t="n">
        <v>307678</v>
      </c>
    </row>
    <row r="16">
      <c r="A16" s="4" t="inlineStr">
        <is>
          <t>Servic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services and products</t>
        </is>
      </c>
      <c r="B18" s="5" t="n">
        <v>318432</v>
      </c>
      <c r="C18" s="5" t="n">
        <v>322690</v>
      </c>
    </row>
    <row r="19">
      <c r="A19" s="4" t="inlineStr">
        <is>
          <t>Revenue from leasing transactions and financing</t>
        </is>
      </c>
      <c r="B19" s="5" t="n">
        <v>0</v>
      </c>
      <c r="C19" s="5" t="n">
        <v>0</v>
      </c>
    </row>
    <row r="20">
      <c r="A20" s="4" t="inlineStr">
        <is>
          <t>Total consolidated revenue</t>
        </is>
      </c>
      <c r="B20" s="5" t="n">
        <v>318432</v>
      </c>
      <c r="C20" s="5" t="n">
        <v>322690</v>
      </c>
    </row>
    <row r="21">
      <c r="A21" s="4" t="inlineStr">
        <is>
          <t>Produc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services and products</t>
        </is>
      </c>
      <c r="B23" s="5" t="n">
        <v>53252</v>
      </c>
      <c r="C23" s="5" t="n">
        <v>61453</v>
      </c>
    </row>
    <row r="24">
      <c r="A24" s="4" t="inlineStr">
        <is>
          <t>Revenue from leasing transactions and financing</t>
        </is>
      </c>
      <c r="B24" s="5" t="n">
        <v>39938</v>
      </c>
      <c r="C24" s="5" t="n">
        <v>52671</v>
      </c>
    </row>
    <row r="25">
      <c r="A25" s="4" t="inlineStr">
        <is>
          <t>Total consolidated revenue</t>
        </is>
      </c>
      <c r="B25" s="5" t="n">
        <v>93190</v>
      </c>
      <c r="C25" s="5" t="n">
        <v>114124</v>
      </c>
    </row>
    <row r="26">
      <c r="A26" s="4" t="inlineStr">
        <is>
          <t>Financing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services and products</t>
        </is>
      </c>
      <c r="B28" s="5" t="n">
        <v>0</v>
      </c>
      <c r="C28" s="5" t="n">
        <v>0</v>
      </c>
    </row>
    <row r="29">
      <c r="A29" s="4" t="inlineStr">
        <is>
          <t>Revenue from leasing transactions and financing</t>
        </is>
      </c>
      <c r="B29" s="5" t="n">
        <v>81798</v>
      </c>
      <c r="C29" s="5" t="n">
        <v>84455</v>
      </c>
    </row>
    <row r="30">
      <c r="A30" s="4" t="inlineStr">
        <is>
          <t>Total consolidated revenue</t>
        </is>
      </c>
      <c r="B30" s="5" t="n">
        <v>81798</v>
      </c>
      <c r="C30" s="5" t="n">
        <v>84455</v>
      </c>
    </row>
    <row r="31">
      <c r="A31" s="4" t="inlineStr">
        <is>
          <t>Revenue from leasing transactions and financing</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leasing transactions and financing</t>
        </is>
      </c>
      <c r="B33" s="5" t="n">
        <v>121736</v>
      </c>
      <c r="C33" s="5" t="n">
        <v>137126</v>
      </c>
    </row>
    <row r="34">
      <c r="A34" s="4" t="inlineStr">
        <is>
          <t>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services and products</t>
        </is>
      </c>
      <c r="B36" s="5" t="n">
        <v>475869</v>
      </c>
      <c r="C36" s="5" t="n">
        <v>497244</v>
      </c>
    </row>
    <row r="37">
      <c r="A37" s="4" t="inlineStr">
        <is>
          <t>Operating Segments | SendTech Solution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services and products</t>
        </is>
      </c>
      <c r="B39" s="5" t="n">
        <v>298055</v>
      </c>
      <c r="C39" s="5" t="n">
        <v>327437</v>
      </c>
    </row>
    <row r="40">
      <c r="A40" s="4" t="inlineStr">
        <is>
          <t>Total consolidated revenue</t>
        </is>
      </c>
      <c r="B40" s="5" t="n">
        <v>298055</v>
      </c>
      <c r="C40" s="5" t="n">
        <v>327437</v>
      </c>
    </row>
    <row r="41">
      <c r="A41" s="4" t="inlineStr">
        <is>
          <t>Operating Segments | Presort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services and products</t>
        </is>
      </c>
      <c r="B43" s="5" t="n">
        <v>177814</v>
      </c>
      <c r="C43" s="5" t="n">
        <v>169807</v>
      </c>
    </row>
    <row r="44">
      <c r="A44" s="4" t="inlineStr">
        <is>
          <t>Total consolidated revenue</t>
        </is>
      </c>
      <c r="B44" s="5" t="n">
        <v>177814</v>
      </c>
      <c r="C44" s="5" t="n">
        <v>169807</v>
      </c>
    </row>
    <row r="45">
      <c r="A45" s="4" t="inlineStr">
        <is>
          <t>Operating Segments | Sales And Services | SendTech Solution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services and products</t>
        </is>
      </c>
      <c r="B47" s="5" t="n">
        <v>176319</v>
      </c>
      <c r="C47" s="5" t="n">
        <v>190311</v>
      </c>
    </row>
    <row r="48">
      <c r="A48" s="4" t="inlineStr">
        <is>
          <t>Operating Segments | Sales And Services | SendTech Solutions | Services/products transferred at a point in tim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services and products</t>
        </is>
      </c>
      <c r="B50" s="5" t="n">
        <v>66403</v>
      </c>
      <c r="C50" s="5" t="n">
        <v>76465</v>
      </c>
    </row>
    <row r="51">
      <c r="A51" s="4" t="inlineStr">
        <is>
          <t>Operating Segments | Sales And Services | SendTech Solutions | Services/products transferred over tim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services and products</t>
        </is>
      </c>
      <c r="B53" s="5" t="n">
        <v>109916</v>
      </c>
      <c r="C53" s="5" t="n">
        <v>113846</v>
      </c>
    </row>
    <row r="54">
      <c r="A54" s="4" t="inlineStr">
        <is>
          <t>Operating Segments | Sales And Services | Presort Servic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services and products</t>
        </is>
      </c>
      <c r="B56" s="5" t="n">
        <v>177814</v>
      </c>
      <c r="C56" s="5" t="n">
        <v>169807</v>
      </c>
    </row>
    <row r="57">
      <c r="A57" s="4" t="inlineStr">
        <is>
          <t>Operating Segments | Sales And Services | Presort Services | Services/products transferred at a point in tim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services and products</t>
        </is>
      </c>
      <c r="B59" s="5" t="n">
        <v>0</v>
      </c>
      <c r="C59" s="5" t="n">
        <v>0</v>
      </c>
    </row>
    <row r="60">
      <c r="A60" s="4" t="inlineStr">
        <is>
          <t>Operating Segments | Sales And Services | Presort Services | Services/products transferred over time</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services and products</t>
        </is>
      </c>
      <c r="B62" s="5" t="n">
        <v>177814</v>
      </c>
      <c r="C62" s="5" t="n">
        <v>169807</v>
      </c>
    </row>
    <row r="63">
      <c r="A63" s="4" t="inlineStr">
        <is>
          <t>Operating Segments | Services | SendTech Solution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services and products</t>
        </is>
      </c>
      <c r="B65" s="5" t="n">
        <v>123067</v>
      </c>
      <c r="C65" s="5" t="n">
        <v>128858</v>
      </c>
    </row>
    <row r="66">
      <c r="A66" s="4" t="inlineStr">
        <is>
          <t>Operating Segments | Services | Presort Servic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services and products</t>
        </is>
      </c>
      <c r="B68" s="5" t="n">
        <v>177814</v>
      </c>
      <c r="C68" s="5" t="n">
        <v>169807</v>
      </c>
    </row>
    <row r="69">
      <c r="A69" s="4" t="inlineStr">
        <is>
          <t>Operating Segments | Products | SendTech Solution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services and products</t>
        </is>
      </c>
      <c r="B71" s="5" t="n">
        <v>53252</v>
      </c>
      <c r="C71" s="5" t="n">
        <v>61453</v>
      </c>
    </row>
    <row r="72">
      <c r="A72" s="4" t="inlineStr">
        <is>
          <t>Operating Segments | Products | Presort Servic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services and products</t>
        </is>
      </c>
      <c r="B74" s="5" t="n">
        <v>0</v>
      </c>
      <c r="C74" s="5" t="n">
        <v>0</v>
      </c>
    </row>
    <row r="75">
      <c r="A75" s="4" t="inlineStr">
        <is>
          <t>Operating Segments | Financing and other | SendTech Solution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services and products</t>
        </is>
      </c>
      <c r="B77" s="5" t="n">
        <v>0</v>
      </c>
      <c r="C77" s="5" t="n">
        <v>0</v>
      </c>
    </row>
    <row r="78">
      <c r="A78" s="4" t="inlineStr">
        <is>
          <t>Operating Segments | Financing and other | Presort Servic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services and products</t>
        </is>
      </c>
      <c r="B80" s="5" t="n">
        <v>0</v>
      </c>
      <c r="C80" s="5" t="n">
        <v>0</v>
      </c>
    </row>
    <row r="81">
      <c r="A81" s="4" t="inlineStr">
        <is>
          <t>Operating Segments | Revenue from leasing transactions and financing | SendTech Solution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leasing transactions and financing</t>
        </is>
      </c>
      <c r="B83" s="5" t="n">
        <v>121736</v>
      </c>
      <c r="C83" s="5" t="n">
        <v>137126</v>
      </c>
    </row>
    <row r="84">
      <c r="A84" s="4" t="inlineStr">
        <is>
          <t>Operating Segments | Revenue from leasing transactions and financing | Presort Servic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leasing transactions and financing</t>
        </is>
      </c>
      <c r="B86" s="5" t="n">
        <v>0</v>
      </c>
      <c r="C86" s="5" t="n">
        <v>0</v>
      </c>
    </row>
    <row r="87">
      <c r="A87" s="4" t="inlineStr">
        <is>
          <t>Oth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services and products</t>
        </is>
      </c>
      <c r="B89" s="5" t="n">
        <v>17551</v>
      </c>
      <c r="C89" s="5" t="n">
        <v>24025</v>
      </c>
    </row>
    <row r="90">
      <c r="A90" s="4" t="inlineStr">
        <is>
          <t>Total consolidated revenue</t>
        </is>
      </c>
      <c r="B90" s="5" t="n">
        <v>17551</v>
      </c>
      <c r="C90" s="5" t="n">
        <v>24025</v>
      </c>
    </row>
    <row r="91">
      <c r="A91" s="4" t="inlineStr">
        <is>
          <t>Other | Sales And Service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from services and products</t>
        </is>
      </c>
      <c r="B93" s="5" t="n">
        <v>17551</v>
      </c>
      <c r="C93" s="5" t="n">
        <v>24025</v>
      </c>
    </row>
    <row r="94">
      <c r="A94" s="4" t="inlineStr">
        <is>
          <t>Other | Sales And Services | Services/products transferred at a point in time</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 from services and products</t>
        </is>
      </c>
      <c r="B96" s="5" t="n">
        <v>0</v>
      </c>
      <c r="C96" s="5" t="n">
        <v>0</v>
      </c>
    </row>
    <row r="97">
      <c r="A97" s="4" t="inlineStr">
        <is>
          <t>Other | Sales And Services | Services/products transferred over time</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Revenue from services and products</t>
        </is>
      </c>
      <c r="B99" s="5" t="n">
        <v>17551</v>
      </c>
      <c r="C99" s="5" t="n">
        <v>24025</v>
      </c>
    </row>
    <row r="100">
      <c r="A100" s="4" t="inlineStr">
        <is>
          <t>Other | Servic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from services and products</t>
        </is>
      </c>
      <c r="B102" s="5" t="n">
        <v>17551</v>
      </c>
      <c r="C102" s="5" t="n">
        <v>24025</v>
      </c>
    </row>
    <row r="103">
      <c r="A103" s="4" t="inlineStr">
        <is>
          <t>Other | Produc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services and products</t>
        </is>
      </c>
      <c r="B105" s="5" t="n">
        <v>0</v>
      </c>
      <c r="C105" s="5" t="n">
        <v>0</v>
      </c>
    </row>
    <row r="106">
      <c r="A106" s="4" t="inlineStr">
        <is>
          <t>Other | Financing and oth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services and products</t>
        </is>
      </c>
      <c r="B108" s="5" t="n">
        <v>0</v>
      </c>
      <c r="C108" s="5" t="n">
        <v>0</v>
      </c>
    </row>
    <row r="109">
      <c r="A109" s="4" t="inlineStr">
        <is>
          <t>Other | Revenue from leasing transactions and financing</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leasing transactions and financing</t>
        </is>
      </c>
      <c r="B111" s="6" t="n">
        <v>0</v>
      </c>
      <c r="C111"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dvanced billings, revenue recognized</t>
        </is>
      </c>
      <c r="B4" s="6" t="n">
        <v>32</v>
      </c>
      <c r="C4" s="4" t="inlineStr">
        <is>
          <t xml:space="preserve"> </t>
        </is>
      </c>
    </row>
    <row r="5">
      <c r="A5" s="4" t="inlineStr">
        <is>
          <t>Lease transactions</t>
        </is>
      </c>
      <c r="B5" s="6" t="n">
        <v>8</v>
      </c>
      <c r="C5" s="6" t="n">
        <v>6</v>
      </c>
    </row>
    <row r="6">
      <c r="A6" s="4" t="inlineStr">
        <is>
          <t>Service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recognition</t>
        </is>
      </c>
      <c r="B8" s="4" t="inlineStr">
        <is>
          <t>1 year</t>
        </is>
      </c>
      <c r="C8" s="4" t="inlineStr">
        <is>
          <t xml:space="preserve"> </t>
        </is>
      </c>
    </row>
    <row r="9">
      <c r="A9" s="4" t="inlineStr">
        <is>
          <t>Service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recognition</t>
        </is>
      </c>
      <c r="B11" s="4" t="inlineStr">
        <is>
          <t>5 years</t>
        </is>
      </c>
      <c r="C11" s="4" t="inlineStr">
        <is>
          <t xml:space="preserve"> </t>
        </is>
      </c>
    </row>
    <row r="12">
      <c r="A12" s="4" t="inlineStr">
        <is>
          <t>SendTech Solutio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Expected timing of satisfaction period, not included (less then)</t>
        </is>
      </c>
      <c r="B14" s="4" t="inlineStr">
        <is>
          <t>12 month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dvance billings, current</t>
        </is>
      </c>
      <c r="B4" s="6" t="n">
        <v>66742</v>
      </c>
      <c r="C4" s="6" t="n">
        <v>63732</v>
      </c>
    </row>
    <row r="5">
      <c r="A5" s="4" t="inlineStr">
        <is>
          <t>Advance billings, noncurrent</t>
        </is>
      </c>
      <c r="B5" s="5" t="n">
        <v>336</v>
      </c>
      <c r="C5" s="6" t="n">
        <v>159</v>
      </c>
    </row>
    <row r="6">
      <c r="A6" s="3" t="inlineStr">
        <is>
          <t>Increase/ (decrease)</t>
        </is>
      </c>
      <c r="B6" s="4" t="inlineStr">
        <is>
          <t xml:space="preserve"> </t>
        </is>
      </c>
      <c r="C6" s="4" t="inlineStr">
        <is>
          <t xml:space="preserve"> </t>
        </is>
      </c>
    </row>
    <row r="7">
      <c r="A7" s="4" t="inlineStr">
        <is>
          <t>Advance billings, current</t>
        </is>
      </c>
      <c r="B7" s="5" t="n">
        <v>3010</v>
      </c>
      <c r="C7" s="4" t="inlineStr">
        <is>
          <t xml:space="preserve"> </t>
        </is>
      </c>
    </row>
    <row r="8">
      <c r="A8" s="4" t="inlineStr">
        <is>
          <t>Advance billings, noncurrent</t>
        </is>
      </c>
      <c r="B8" s="6" t="n">
        <v>177</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SendTech Solutions $ in Thousands</t>
        </is>
      </c>
      <c r="B1" s="2" t="inlineStr">
        <is>
          <t>Mar. 31, 2025 USD ($)</t>
        </is>
      </c>
    </row>
    <row r="2">
      <c r="A2" s="3" t="inlineStr">
        <is>
          <t>Revenue, Remaining Performance Obligation, Expected Timing of Satisfaction [Line Items]</t>
        </is>
      </c>
      <c r="B2" s="4" t="inlineStr">
        <is>
          <t xml:space="preserve"> </t>
        </is>
      </c>
    </row>
    <row r="3">
      <c r="A3" s="4" t="inlineStr">
        <is>
          <t>Future performance obligations</t>
        </is>
      </c>
      <c r="B3" s="6" t="n">
        <v>68837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6" t="n">
        <v>191529</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6" t="n">
        <v>211674</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6" t="n">
        <v>285174</v>
      </c>
    </row>
    <row r="15">
      <c r="A15" s="4" t="inlineStr">
        <is>
          <t>Expected timing of satisfaction period</t>
        </is>
      </c>
      <c r="B15"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493420</v>
      </c>
      <c r="C4" s="6" t="n">
        <v>52126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from contracts with customers</t>
        </is>
      </c>
      <c r="B7" s="5" t="n">
        <v>475869</v>
      </c>
      <c r="C7" s="5" t="n">
        <v>497244</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from contracts with customers</t>
        </is>
      </c>
      <c r="B10" s="5" t="n">
        <v>17551</v>
      </c>
      <c r="C10" s="5" t="n">
        <v>24025</v>
      </c>
    </row>
    <row r="11">
      <c r="A11" s="4" t="inlineStr">
        <is>
          <t>Total revenue</t>
        </is>
      </c>
      <c r="B11" s="5" t="n">
        <v>17551</v>
      </c>
      <c r="C11" s="5" t="n">
        <v>24025</v>
      </c>
    </row>
    <row r="12">
      <c r="A12" s="4" t="inlineStr">
        <is>
          <t>SendTech Solution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from contracts with customers</t>
        </is>
      </c>
      <c r="B14" s="5" t="n">
        <v>298055</v>
      </c>
      <c r="C14" s="5" t="n">
        <v>327437</v>
      </c>
    </row>
    <row r="15">
      <c r="A15" s="4" t="inlineStr">
        <is>
          <t>Total revenue</t>
        </is>
      </c>
      <c r="B15" s="5" t="n">
        <v>298055</v>
      </c>
      <c r="C15" s="5" t="n">
        <v>327437</v>
      </c>
    </row>
    <row r="16">
      <c r="A16" s="4" t="inlineStr">
        <is>
          <t>Presort Service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from contracts with customers</t>
        </is>
      </c>
      <c r="B18" s="5" t="n">
        <v>177814</v>
      </c>
      <c r="C18" s="5" t="n">
        <v>169807</v>
      </c>
    </row>
    <row r="19">
      <c r="A19" s="4" t="inlineStr">
        <is>
          <t>Total revenue</t>
        </is>
      </c>
      <c r="B19" s="6" t="n">
        <v>177814</v>
      </c>
      <c r="C19" s="6" t="n">
        <v>1698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portable Segments and Reconciliation of Adjusted Segment EBI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segment EBIT</t>
        </is>
      </c>
      <c r="B4" s="6" t="n">
        <v>54779</v>
      </c>
      <c r="C4" s="6" t="n">
        <v>4032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475869</v>
      </c>
      <c r="C7" s="5" t="n">
        <v>497244</v>
      </c>
    </row>
    <row r="8">
      <c r="A8" s="4" t="inlineStr">
        <is>
          <t>Adjusted segment EBIT</t>
        </is>
      </c>
      <c r="B8" s="5" t="n">
        <v>149713</v>
      </c>
      <c r="C8" s="5" t="n">
        <v>134039</v>
      </c>
    </row>
    <row r="9">
      <c r="A9" s="4" t="inlineStr">
        <is>
          <t>Operating Segments | SendTech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298055</v>
      </c>
      <c r="C11" s="5" t="n">
        <v>327437</v>
      </c>
    </row>
    <row r="12">
      <c r="A12" s="4" t="inlineStr">
        <is>
          <t>Cost of revenue</t>
        </is>
      </c>
      <c r="B12" s="5" t="n">
        <v>92688</v>
      </c>
      <c r="C12" s="5" t="n">
        <v>109473</v>
      </c>
    </row>
    <row r="13">
      <c r="A13" s="4" t="inlineStr">
        <is>
          <t>Operating expenses</t>
        </is>
      </c>
      <c r="B13" s="5" t="n">
        <v>110433</v>
      </c>
      <c r="C13" s="5" t="n">
        <v>124254</v>
      </c>
    </row>
    <row r="14">
      <c r="A14" s="4" t="inlineStr">
        <is>
          <t>Adjusted segment EBIT</t>
        </is>
      </c>
      <c r="B14" s="5" t="n">
        <v>94934</v>
      </c>
      <c r="C14" s="5" t="n">
        <v>93710</v>
      </c>
    </row>
    <row r="15">
      <c r="A15" s="4" t="inlineStr">
        <is>
          <t>Operating Segments | Presort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77814</v>
      </c>
      <c r="C17" s="5" t="n">
        <v>169807</v>
      </c>
    </row>
    <row r="18">
      <c r="A18" s="4" t="inlineStr">
        <is>
          <t>Cost of revenue</t>
        </is>
      </c>
      <c r="B18" s="5" t="n">
        <v>104635</v>
      </c>
      <c r="C18" s="5" t="n">
        <v>107327</v>
      </c>
    </row>
    <row r="19">
      <c r="A19" s="4" t="inlineStr">
        <is>
          <t>Operating expenses</t>
        </is>
      </c>
      <c r="B19" s="5" t="n">
        <v>18400</v>
      </c>
      <c r="C19" s="5" t="n">
        <v>22151</v>
      </c>
    </row>
    <row r="20">
      <c r="A20" s="4" t="inlineStr">
        <is>
          <t>Adjusted segment EBIT</t>
        </is>
      </c>
      <c r="B20" s="6" t="n">
        <v>54779</v>
      </c>
      <c r="C20" s="6" t="n">
        <v>4032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BIT</t>
        </is>
      </c>
      <c r="B4" s="6" t="n">
        <v>54779</v>
      </c>
      <c r="C4" s="6" t="n">
        <v>40329</v>
      </c>
    </row>
    <row r="5">
      <c r="A5" s="3" t="inlineStr">
        <is>
          <t>Reconciliation of adjusted segment EBIT to income from continuing operations before taxes:</t>
        </is>
      </c>
      <c r="B5" s="4" t="inlineStr">
        <is>
          <t xml:space="preserve"> </t>
        </is>
      </c>
      <c r="C5" s="4" t="inlineStr">
        <is>
          <t xml:space="preserve"> </t>
        </is>
      </c>
    </row>
    <row r="6">
      <c r="A6" s="4" t="inlineStr">
        <is>
          <t>Interest expense, net</t>
        </is>
      </c>
      <c r="B6" s="5" t="n">
        <v>-24270</v>
      </c>
      <c r="C6" s="5" t="n">
        <v>-27306</v>
      </c>
    </row>
    <row r="7">
      <c r="A7" s="4" t="inlineStr">
        <is>
          <t>Restructuring charges</t>
        </is>
      </c>
      <c r="B7" s="5" t="n">
        <v>-1400</v>
      </c>
      <c r="C7" s="5" t="n">
        <v>-3766</v>
      </c>
    </row>
    <row r="8">
      <c r="A8" s="4" t="inlineStr">
        <is>
          <t>Loss on debt redemption/refinancing</t>
        </is>
      </c>
      <c r="B8" s="5" t="n">
        <v>-24646</v>
      </c>
      <c r="C8" s="5" t="n">
        <v>0</v>
      </c>
    </row>
    <row r="9">
      <c r="A9" s="4" t="inlineStr">
        <is>
          <t>Income from continuing operations before taxes</t>
        </is>
      </c>
      <c r="B9" s="5" t="n">
        <v>46732</v>
      </c>
      <c r="C9" s="5" t="n">
        <v>47604</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BIT</t>
        </is>
      </c>
      <c r="B12" s="5" t="n">
        <v>149713</v>
      </c>
      <c r="C12" s="5" t="n">
        <v>134039</v>
      </c>
    </row>
    <row r="13">
      <c r="A13" s="4" t="inlineStr">
        <is>
          <t>Operating Segments | SendTech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djusted EBIT</t>
        </is>
      </c>
      <c r="B15" s="5" t="n">
        <v>94934</v>
      </c>
      <c r="C15" s="5" t="n">
        <v>93710</v>
      </c>
    </row>
    <row r="16">
      <c r="A16" s="4" t="inlineStr">
        <is>
          <t>Operating Segments | Presort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t>
        </is>
      </c>
      <c r="B18" s="5" t="n">
        <v>54779</v>
      </c>
      <c r="C18" s="5" t="n">
        <v>40329</v>
      </c>
    </row>
    <row r="19">
      <c r="A19" s="4" t="inlineStr">
        <is>
          <t>Reconciling Item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djusted EBIT</t>
        </is>
      </c>
      <c r="B21" s="5" t="n">
        <v>1879</v>
      </c>
      <c r="C21" s="5" t="n">
        <v>1494</v>
      </c>
    </row>
    <row r="22">
      <c r="A22" s="3" t="inlineStr">
        <is>
          <t>Reconciliation of adjusted segment EBIT to income from continuing operations before taxes:</t>
        </is>
      </c>
      <c r="B22" s="4" t="inlineStr">
        <is>
          <t xml:space="preserve"> </t>
        </is>
      </c>
      <c r="C22" s="4" t="inlineStr">
        <is>
          <t xml:space="preserve"> </t>
        </is>
      </c>
    </row>
    <row r="23">
      <c r="A23" s="4" t="inlineStr">
        <is>
          <t>Interest expense, net</t>
        </is>
      </c>
      <c r="B23" s="5" t="n">
        <v>-37885</v>
      </c>
      <c r="C23" s="5" t="n">
        <v>-43909</v>
      </c>
    </row>
    <row r="24">
      <c r="A24" s="4" t="inlineStr">
        <is>
          <t>Corporate expenses</t>
        </is>
      </c>
      <c r="B24" s="5" t="n">
        <v>-31903</v>
      </c>
      <c r="C24" s="5" t="n">
        <v>-42202</v>
      </c>
    </row>
    <row r="25">
      <c r="A25" s="4" t="inlineStr">
        <is>
          <t>Restructuring charges</t>
        </is>
      </c>
      <c r="B25" s="5" t="n">
        <v>-1400</v>
      </c>
      <c r="C25" s="5" t="n">
        <v>-3766</v>
      </c>
    </row>
    <row r="26">
      <c r="A26" s="4" t="inlineStr">
        <is>
          <t>Loss on debt redemption/refinancing</t>
        </is>
      </c>
      <c r="B26" s="5" t="n">
        <v>-24646</v>
      </c>
      <c r="C26" s="5" t="n">
        <v>0</v>
      </c>
    </row>
    <row r="27">
      <c r="A27" s="4" t="inlineStr">
        <is>
          <t>Foreign currency (loss) gain on intercompany loans</t>
        </is>
      </c>
      <c r="B27" s="5" t="n">
        <v>-7595</v>
      </c>
      <c r="C27" s="5" t="n">
        <v>4638</v>
      </c>
    </row>
    <row r="28">
      <c r="A28" s="4" t="inlineStr">
        <is>
          <t>Strategic review costs</t>
        </is>
      </c>
      <c r="B28" s="5" t="n">
        <v>-1890</v>
      </c>
      <c r="C28" s="5" t="n">
        <v>-2690</v>
      </c>
    </row>
    <row r="29">
      <c r="A29" s="4" t="inlineStr">
        <is>
          <t>Reconciling Items | Ecommerce | Discontinued Operations, Disposed of by Sale</t>
        </is>
      </c>
      <c r="B29" s="4" t="inlineStr">
        <is>
          <t xml:space="preserve"> </t>
        </is>
      </c>
      <c r="C29" s="4" t="inlineStr">
        <is>
          <t xml:space="preserve"> </t>
        </is>
      </c>
    </row>
    <row r="30">
      <c r="A30" s="3" t="inlineStr">
        <is>
          <t>Reconciliation of adjusted segment EBIT to income from continuing operations before taxes:</t>
        </is>
      </c>
      <c r="B30" s="4" t="inlineStr">
        <is>
          <t xml:space="preserve"> </t>
        </is>
      </c>
      <c r="C30" s="4" t="inlineStr">
        <is>
          <t xml:space="preserve"> </t>
        </is>
      </c>
    </row>
    <row r="31">
      <c r="A31" s="4" t="inlineStr">
        <is>
          <t>Restructuring charges</t>
        </is>
      </c>
      <c r="B31" s="6" t="n">
        <v>459</v>
      </c>
      <c r="C31"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3787</v>
      </c>
      <c r="C3" s="6" t="n">
        <v>469726</v>
      </c>
    </row>
    <row r="4">
      <c r="A4" s="4" t="inlineStr">
        <is>
          <t>Short-term investments (includes $3,985 and $3,926, respectively, reported at fair value)</t>
        </is>
      </c>
      <c r="B4" s="5" t="n">
        <v>16175</v>
      </c>
      <c r="C4" s="5" t="n">
        <v>16374</v>
      </c>
    </row>
    <row r="5">
      <c r="A5" s="4" t="inlineStr">
        <is>
          <t>Accounts and other receivables (net of allowance of $7,494 and $7,723, respectively)</t>
        </is>
      </c>
      <c r="B5" s="5" t="n">
        <v>160284</v>
      </c>
      <c r="C5" s="5" t="n">
        <v>159951</v>
      </c>
    </row>
    <row r="6">
      <c r="A6" s="4" t="inlineStr">
        <is>
          <t>Short-term finance receivables (net of allowance of $12,506 and $13,302, respectively)</t>
        </is>
      </c>
      <c r="B6" s="5" t="n">
        <v>526411</v>
      </c>
      <c r="C6" s="5" t="n">
        <v>535608</v>
      </c>
    </row>
    <row r="7">
      <c r="A7" s="4" t="inlineStr">
        <is>
          <t>Inventories</t>
        </is>
      </c>
      <c r="B7" s="5" t="n">
        <v>65103</v>
      </c>
      <c r="C7" s="5" t="n">
        <v>59836</v>
      </c>
    </row>
    <row r="8">
      <c r="A8" s="4" t="inlineStr">
        <is>
          <t>Current income taxes</t>
        </is>
      </c>
      <c r="B8" s="5" t="n">
        <v>984</v>
      </c>
      <c r="C8" s="5" t="n">
        <v>10429</v>
      </c>
    </row>
    <row r="9">
      <c r="A9" s="4" t="inlineStr">
        <is>
          <t>Other current assets and prepayments (net of allowance of $17,834 and $19,373, respectively)</t>
        </is>
      </c>
      <c r="B9" s="5" t="n">
        <v>92145</v>
      </c>
      <c r="C9" s="5" t="n">
        <v>66030</v>
      </c>
    </row>
    <row r="10">
      <c r="A10" s="4" t="inlineStr">
        <is>
          <t>Total current assets</t>
        </is>
      </c>
      <c r="B10" s="5" t="n">
        <v>1184889</v>
      </c>
      <c r="C10" s="5" t="n">
        <v>1317954</v>
      </c>
    </row>
    <row r="11">
      <c r="A11" s="4" t="inlineStr">
        <is>
          <t>Property, plant and equipment, net</t>
        </is>
      </c>
      <c r="B11" s="5" t="n">
        <v>204380</v>
      </c>
      <c r="C11" s="5" t="n">
        <v>218657</v>
      </c>
    </row>
    <row r="12">
      <c r="A12" s="4" t="inlineStr">
        <is>
          <t>Rental property and equipment, net</t>
        </is>
      </c>
      <c r="B12" s="5" t="n">
        <v>24275</v>
      </c>
      <c r="C12" s="5" t="n">
        <v>24587</v>
      </c>
    </row>
    <row r="13">
      <c r="A13" s="4" t="inlineStr">
        <is>
          <t>Long-term finance receivables (net of allowance of $8,200 and $8,374 respectively)</t>
        </is>
      </c>
      <c r="B13" s="5" t="n">
        <v>624400</v>
      </c>
      <c r="C13" s="5" t="n">
        <v>610316</v>
      </c>
    </row>
    <row r="14">
      <c r="A14" s="4" t="inlineStr">
        <is>
          <t>Goodwill</t>
        </is>
      </c>
      <c r="B14" s="5" t="n">
        <v>729687</v>
      </c>
      <c r="C14" s="5" t="n">
        <v>721003</v>
      </c>
    </row>
    <row r="15">
      <c r="A15" s="4" t="inlineStr">
        <is>
          <t>Intangible assets, net</t>
        </is>
      </c>
      <c r="B15" s="5" t="n">
        <v>17924</v>
      </c>
      <c r="C15" s="5" t="n">
        <v>15780</v>
      </c>
    </row>
    <row r="16">
      <c r="A16" s="4" t="inlineStr">
        <is>
          <t>Operating lease assets</t>
        </is>
      </c>
      <c r="B16" s="5" t="n">
        <v>113433</v>
      </c>
      <c r="C16" s="5" t="n">
        <v>113357</v>
      </c>
    </row>
    <row r="17">
      <c r="A17" s="4" t="inlineStr">
        <is>
          <t>Noncurrent income taxes</t>
        </is>
      </c>
      <c r="B17" s="5" t="n">
        <v>101350</v>
      </c>
      <c r="C17" s="5" t="n">
        <v>99773</v>
      </c>
    </row>
    <row r="18">
      <c r="A18" s="4" t="inlineStr">
        <is>
          <t>Other assets (includes $167,165 and $173,525, respectively, reported at fair value)</t>
        </is>
      </c>
      <c r="B18" s="5" t="n">
        <v>269365</v>
      </c>
      <c r="C18" s="5" t="n">
        <v>276089</v>
      </c>
    </row>
    <row r="19">
      <c r="A19" s="4" t="inlineStr">
        <is>
          <t>Total assets</t>
        </is>
      </c>
      <c r="B19" s="5" t="n">
        <v>3269703</v>
      </c>
      <c r="C19" s="5" t="n">
        <v>3397516</v>
      </c>
    </row>
    <row r="20">
      <c r="A20" s="3" t="inlineStr">
        <is>
          <t>Current liabilities:</t>
        </is>
      </c>
      <c r="B20" s="4" t="inlineStr">
        <is>
          <t xml:space="preserve"> </t>
        </is>
      </c>
      <c r="C20" s="4" t="inlineStr">
        <is>
          <t xml:space="preserve"> </t>
        </is>
      </c>
    </row>
    <row r="21">
      <c r="A21" s="4" t="inlineStr">
        <is>
          <t>Accounts payable and accrued liabilities</t>
        </is>
      </c>
      <c r="B21" s="5" t="n">
        <v>743846</v>
      </c>
      <c r="C21" s="5" t="n">
        <v>873626</v>
      </c>
    </row>
    <row r="22">
      <c r="A22" s="4" t="inlineStr">
        <is>
          <t>Customer deposits at Pitney Bowes Bank</t>
        </is>
      </c>
      <c r="B22" s="5" t="n">
        <v>625095</v>
      </c>
      <c r="C22" s="5" t="n">
        <v>645860</v>
      </c>
    </row>
    <row r="23">
      <c r="A23" s="4" t="inlineStr">
        <is>
          <t>Current operating lease liabilities</t>
        </is>
      </c>
      <c r="B23" s="5" t="n">
        <v>27322</v>
      </c>
      <c r="C23" s="5" t="n">
        <v>26912</v>
      </c>
    </row>
    <row r="24">
      <c r="A24" s="4" t="inlineStr">
        <is>
          <t>Current portion of long-term debt</t>
        </is>
      </c>
      <c r="B24" s="5" t="n">
        <v>14150</v>
      </c>
      <c r="C24" s="5" t="n">
        <v>53250</v>
      </c>
    </row>
    <row r="25">
      <c r="A25" s="4" t="inlineStr">
        <is>
          <t>Advance billings</t>
        </is>
      </c>
      <c r="B25" s="5" t="n">
        <v>75060</v>
      </c>
      <c r="C25" s="5" t="n">
        <v>70131</v>
      </c>
    </row>
    <row r="26">
      <c r="A26" s="4" t="inlineStr">
        <is>
          <t>Current income taxes</t>
        </is>
      </c>
      <c r="B26" s="5" t="n">
        <v>3528</v>
      </c>
      <c r="C26" s="5" t="n">
        <v>2948</v>
      </c>
    </row>
    <row r="27">
      <c r="A27" s="4" t="inlineStr">
        <is>
          <t>Total current liabilities</t>
        </is>
      </c>
      <c r="B27" s="5" t="n">
        <v>1489001</v>
      </c>
      <c r="C27" s="5" t="n">
        <v>1672727</v>
      </c>
    </row>
    <row r="28">
      <c r="A28" s="4" t="inlineStr">
        <is>
          <t>Long-term debt</t>
        </is>
      </c>
      <c r="B28" s="5" t="n">
        <v>1899002</v>
      </c>
      <c r="C28" s="5" t="n">
        <v>1866458</v>
      </c>
    </row>
    <row r="29">
      <c r="A29" s="4" t="inlineStr">
        <is>
          <t>Deferred taxes on income</t>
        </is>
      </c>
      <c r="B29" s="5" t="n">
        <v>50298</v>
      </c>
      <c r="C29" s="5" t="n">
        <v>49187</v>
      </c>
    </row>
    <row r="30">
      <c r="A30" s="4" t="inlineStr">
        <is>
          <t>Tax uncertainties and other income tax liabilities</t>
        </is>
      </c>
      <c r="B30" s="5" t="n">
        <v>14560</v>
      </c>
      <c r="C30" s="5" t="n">
        <v>13770</v>
      </c>
    </row>
    <row r="31">
      <c r="A31" s="4" t="inlineStr">
        <is>
          <t>Noncurrent operating lease liabilities</t>
        </is>
      </c>
      <c r="B31" s="5" t="n">
        <v>100754</v>
      </c>
      <c r="C31" s="5" t="n">
        <v>100804</v>
      </c>
    </row>
    <row r="32">
      <c r="A32" s="4" t="inlineStr">
        <is>
          <t>Noncurrent customer deposits at Pitney Bowes Bank</t>
        </is>
      </c>
      <c r="B32" s="5" t="n">
        <v>51977</v>
      </c>
      <c r="C32" s="5" t="n">
        <v>57977</v>
      </c>
    </row>
    <row r="33">
      <c r="A33" s="4" t="inlineStr">
        <is>
          <t>Other noncurrent liabilities</t>
        </is>
      </c>
      <c r="B33" s="5" t="n">
        <v>199995</v>
      </c>
      <c r="C33" s="5" t="n">
        <v>215026</v>
      </c>
    </row>
    <row r="34">
      <c r="A34" s="4" t="inlineStr">
        <is>
          <t>Total liabilities</t>
        </is>
      </c>
      <c r="B34" s="5" t="n">
        <v>3805587</v>
      </c>
      <c r="C34" s="5" t="n">
        <v>3975949</v>
      </c>
    </row>
    <row r="35">
      <c r="A35" s="4" t="inlineStr">
        <is>
          <t>Commitments and contingencies (See Note 14)</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1 par value (480,000 shares authorized; 270,338 shares issued)</t>
        </is>
      </c>
      <c r="B37" s="5" t="n">
        <v>270338</v>
      </c>
      <c r="C37" s="5" t="n">
        <v>270338</v>
      </c>
    </row>
    <row r="38">
      <c r="A38" s="4" t="inlineStr">
        <is>
          <t>Retained earnings</t>
        </is>
      </c>
      <c r="B38" s="5" t="n">
        <v>2651715</v>
      </c>
      <c r="C38" s="5" t="n">
        <v>2671868</v>
      </c>
    </row>
    <row r="39">
      <c r="A39" s="4" t="inlineStr">
        <is>
          <t>Accumulated other comprehensive loss</t>
        </is>
      </c>
      <c r="B39" s="5" t="n">
        <v>-811575</v>
      </c>
      <c r="C39" s="5" t="n">
        <v>-839171</v>
      </c>
    </row>
    <row r="40">
      <c r="A40" s="4" t="inlineStr">
        <is>
          <t>Treasury stock, at cost (87,825 and 87,932 shares, respectively)</t>
        </is>
      </c>
      <c r="B40" s="5" t="n">
        <v>-2646362</v>
      </c>
      <c r="C40" s="5" t="n">
        <v>-2681468</v>
      </c>
    </row>
    <row r="41">
      <c r="A41" s="4" t="inlineStr">
        <is>
          <t>Total stockholders’ deficit</t>
        </is>
      </c>
      <c r="B41" s="5" t="n">
        <v>-535884</v>
      </c>
      <c r="C41" s="5" t="n">
        <v>-578433</v>
      </c>
    </row>
    <row r="42">
      <c r="A42" s="4" t="inlineStr">
        <is>
          <t>Total liabilities and stockholders’ deficit</t>
        </is>
      </c>
      <c r="B42" s="6" t="n">
        <v>3269703</v>
      </c>
      <c r="C42" s="6" t="n">
        <v>3397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Narrative) (Details) - USD ($)</t>
        </is>
      </c>
      <c r="C1" s="2" t="inlineStr">
        <is>
          <t>8 Months Ended</t>
        </is>
      </c>
    </row>
    <row r="2">
      <c r="B2" s="2" t="inlineStr">
        <is>
          <t>Aug. 08, 2024</t>
        </is>
      </c>
      <c r="C2" s="2" t="inlineStr">
        <is>
          <t>Mar. 31, 2025</t>
        </is>
      </c>
    </row>
    <row r="3">
      <c r="A3" s="4" t="inlineStr">
        <is>
          <t>Ecommerc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Economic interest, fair value</t>
        </is>
      </c>
      <c r="B5" s="4" t="inlineStr">
        <is>
          <t xml:space="preserve"> </t>
        </is>
      </c>
      <c r="C5" s="6" t="n">
        <v>0</v>
      </c>
    </row>
    <row r="6">
      <c r="A6" s="4" t="inlineStr">
        <is>
          <t>Discontinued Operations, Disposed of by Sale | Ecommerc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ercentage of ownership sold</t>
        </is>
      </c>
      <c r="B8" s="9" t="n">
        <v>0.8100000000000001</v>
      </c>
      <c r="C8" s="4" t="inlineStr">
        <is>
          <t xml:space="preserve"> </t>
        </is>
      </c>
    </row>
    <row r="9">
      <c r="A9" s="4" t="inlineStr">
        <is>
          <t>Percentage of ownership retained</t>
        </is>
      </c>
      <c r="B9" s="9" t="n">
        <v>0.19</v>
      </c>
      <c r="C9" s="4" t="inlineStr">
        <is>
          <t xml:space="preserve"> </t>
        </is>
      </c>
    </row>
    <row r="10">
      <c r="A10" s="4" t="inlineStr">
        <is>
          <t>Percentage of economic interest</t>
        </is>
      </c>
      <c r="B10" s="9" t="n">
        <v>1</v>
      </c>
      <c r="C10" s="4" t="inlineStr">
        <is>
          <t xml:space="preserve"> </t>
        </is>
      </c>
    </row>
    <row r="11">
      <c r="A11" s="4" t="inlineStr">
        <is>
          <t>Discontinued Operations, Disposed of by Sale | Ecommerce | DIP Facility | Notes/Term loan du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Financing, borrowings outstanding</t>
        </is>
      </c>
      <c r="B13" s="4" t="inlineStr">
        <is>
          <t xml:space="preserve"> </t>
        </is>
      </c>
      <c r="C13" s="5" t="n">
        <v>28000000</v>
      </c>
    </row>
    <row r="14">
      <c r="A14" s="4" t="inlineStr">
        <is>
          <t>Proceeds from debtor-in-possession financing</t>
        </is>
      </c>
      <c r="B14" s="4" t="inlineStr">
        <is>
          <t xml:space="preserve"> </t>
        </is>
      </c>
      <c r="C14" s="6" t="n">
        <v>1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t>
        </is>
      </c>
      <c r="B4" s="6" t="n">
        <v>0</v>
      </c>
      <c r="C4" s="6" t="n">
        <v>-34989</v>
      </c>
    </row>
    <row r="5">
      <c r="A5" s="4" t="inlineStr">
        <is>
          <t>Ecommerce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309240</v>
      </c>
    </row>
    <row r="8">
      <c r="A8" s="4" t="inlineStr">
        <is>
          <t>Cost of revenue</t>
        </is>
      </c>
      <c r="B8" s="4" t="inlineStr">
        <is>
          <t xml:space="preserve"> </t>
        </is>
      </c>
      <c r="C8" s="5" t="n">
        <v>314942</v>
      </c>
    </row>
    <row r="9">
      <c r="A9" s="4" t="inlineStr">
        <is>
          <t>Selling, general and administrative</t>
        </is>
      </c>
      <c r="B9" s="4" t="inlineStr">
        <is>
          <t xml:space="preserve"> </t>
        </is>
      </c>
      <c r="C9" s="5" t="n">
        <v>29366</v>
      </c>
    </row>
    <row r="10">
      <c r="A10" s="4" t="inlineStr">
        <is>
          <t>Other</t>
        </is>
      </c>
      <c r="B10" s="4" t="inlineStr">
        <is>
          <t xml:space="preserve"> </t>
        </is>
      </c>
      <c r="C10" s="5" t="n">
        <v>2862</v>
      </c>
    </row>
    <row r="11">
      <c r="A11" s="4" t="inlineStr">
        <is>
          <t>Total costs and expenses</t>
        </is>
      </c>
      <c r="B11" s="4" t="inlineStr">
        <is>
          <t xml:space="preserve"> </t>
        </is>
      </c>
      <c r="C11" s="5" t="n">
        <v>347170</v>
      </c>
    </row>
    <row r="12">
      <c r="A12" s="4" t="inlineStr">
        <is>
          <t>Loss from discontinued operations before taxes</t>
        </is>
      </c>
      <c r="B12" s="4" t="inlineStr">
        <is>
          <t xml:space="preserve"> </t>
        </is>
      </c>
      <c r="C12" s="5" t="n">
        <v>-37930</v>
      </c>
    </row>
    <row r="13">
      <c r="A13" s="4" t="inlineStr">
        <is>
          <t>Tax benefit</t>
        </is>
      </c>
      <c r="B13" s="4" t="inlineStr">
        <is>
          <t xml:space="preserve"> </t>
        </is>
      </c>
      <c r="C13" s="5" t="n">
        <v>-2941</v>
      </c>
    </row>
    <row r="14">
      <c r="A14" s="4" t="inlineStr">
        <is>
          <t>Loss from discontinued operations, net of tax</t>
        </is>
      </c>
      <c r="B14" s="4" t="inlineStr">
        <is>
          <t xml:space="preserve"> </t>
        </is>
      </c>
      <c r="C14" s="6" t="n">
        <v>-349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from continuing operations</t>
        </is>
      </c>
      <c r="B4" s="6" t="n">
        <v>35422</v>
      </c>
      <c r="C4" s="6" t="n">
        <v>32104</v>
      </c>
    </row>
    <row r="5">
      <c r="A5" s="4" t="inlineStr">
        <is>
          <t>Loss from discontinued operations, net of tax</t>
        </is>
      </c>
      <c r="B5" s="5" t="n">
        <v>0</v>
      </c>
      <c r="C5" s="5" t="n">
        <v>-34989</v>
      </c>
    </row>
    <row r="6">
      <c r="A6" s="4" t="inlineStr">
        <is>
          <t>Net income (loss)</t>
        </is>
      </c>
      <c r="B6" s="6" t="n">
        <v>35422</v>
      </c>
      <c r="C6" s="6" t="n">
        <v>-2885</v>
      </c>
    </row>
    <row r="7">
      <c r="A7" s="3" t="inlineStr">
        <is>
          <t>Denominator:</t>
        </is>
      </c>
      <c r="B7" s="4" t="inlineStr">
        <is>
          <t xml:space="preserve"> </t>
        </is>
      </c>
      <c r="C7" s="4" t="inlineStr">
        <is>
          <t xml:space="preserve"> </t>
        </is>
      </c>
    </row>
    <row r="8">
      <c r="A8" s="4" t="inlineStr">
        <is>
          <t>Weighted-average shares used in basic EPS (in shares)</t>
        </is>
      </c>
      <c r="B8" s="5" t="n">
        <v>182872</v>
      </c>
      <c r="C8" s="5" t="n">
        <v>176997</v>
      </c>
    </row>
    <row r="9">
      <c r="A9" s="4" t="inlineStr">
        <is>
          <t>Dilutive effect of common stock equivalents (in shares)</t>
        </is>
      </c>
      <c r="B9" s="5" t="n">
        <v>1901</v>
      </c>
      <c r="C9" s="5" t="n">
        <v>4483</v>
      </c>
    </row>
    <row r="10">
      <c r="A10" s="4" t="inlineStr">
        <is>
          <t>Weighted-average shares used in diluted EPS (in shares)</t>
        </is>
      </c>
      <c r="B10" s="5" t="n">
        <v>184773</v>
      </c>
      <c r="C10" s="5" t="n">
        <v>181480</v>
      </c>
    </row>
    <row r="11">
      <c r="A11" s="3" t="inlineStr">
        <is>
          <t>Basic earnings (loss) per share:</t>
        </is>
      </c>
      <c r="B11" s="4" t="inlineStr">
        <is>
          <t xml:space="preserve"> </t>
        </is>
      </c>
      <c r="C11" s="4" t="inlineStr">
        <is>
          <t xml:space="preserve"> </t>
        </is>
      </c>
    </row>
    <row r="12">
      <c r="A12" s="4" t="inlineStr">
        <is>
          <t>Continuing operations (in dollars per share)</t>
        </is>
      </c>
      <c r="B12" s="7" t="n">
        <v>0.19</v>
      </c>
      <c r="C12" s="7" t="n">
        <v>0.18</v>
      </c>
    </row>
    <row r="13">
      <c r="A13" s="4" t="inlineStr">
        <is>
          <t>Discontinued operations (in dollars per share)</t>
        </is>
      </c>
      <c r="B13" s="5" t="n">
        <v>0</v>
      </c>
      <c r="C13" s="8" t="n">
        <v>-0.2</v>
      </c>
    </row>
    <row r="14">
      <c r="A14" s="4" t="inlineStr">
        <is>
          <t>Net loss - Basic (in dollars per share)</t>
        </is>
      </c>
      <c r="B14" s="8" t="n">
        <v>0.19</v>
      </c>
      <c r="C14" s="8" t="n">
        <v>-0.02</v>
      </c>
    </row>
    <row r="15">
      <c r="A15" s="3" t="inlineStr">
        <is>
          <t>Diluted earnings (loss) per share:</t>
        </is>
      </c>
      <c r="B15" s="4" t="inlineStr">
        <is>
          <t xml:space="preserve"> </t>
        </is>
      </c>
      <c r="C15" s="4" t="inlineStr">
        <is>
          <t xml:space="preserve"> </t>
        </is>
      </c>
    </row>
    <row r="16">
      <c r="A16" s="4" t="inlineStr">
        <is>
          <t>Continuing operations (in dollars per share)</t>
        </is>
      </c>
      <c r="B16" s="8" t="n">
        <v>0.19</v>
      </c>
      <c r="C16" s="8" t="n">
        <v>0.18</v>
      </c>
    </row>
    <row r="17">
      <c r="A17" s="4" t="inlineStr">
        <is>
          <t>Discontinued operations (in dollars per share)</t>
        </is>
      </c>
      <c r="B17" s="5" t="n">
        <v>0</v>
      </c>
      <c r="C17" s="8" t="n">
        <v>-0.19</v>
      </c>
    </row>
    <row r="18">
      <c r="A18" s="4" t="inlineStr">
        <is>
          <t>Net loss - Diluted (in dollars per share)</t>
        </is>
      </c>
      <c r="B18" s="7" t="n">
        <v>0.19</v>
      </c>
      <c r="C18" s="7" t="n">
        <v>-0.02</v>
      </c>
    </row>
    <row r="19">
      <c r="A19" s="4" t="inlineStr">
        <is>
          <t>Common stock equivalents excluded from calculation of diluted earnings per share because their impact would be anti-dilutive (in shares)</t>
        </is>
      </c>
      <c r="B19" s="5" t="n">
        <v>3969</v>
      </c>
      <c r="C19" s="5" t="n">
        <v>70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999</v>
      </c>
      <c r="C3" s="6" t="n">
        <v>20405</v>
      </c>
    </row>
    <row r="4">
      <c r="A4" s="4" t="inlineStr">
        <is>
          <t>Supplies and service parts</t>
        </is>
      </c>
      <c r="B4" s="5" t="n">
        <v>18472</v>
      </c>
      <c r="C4" s="5" t="n">
        <v>15095</v>
      </c>
    </row>
    <row r="5">
      <c r="A5" s="4" t="inlineStr">
        <is>
          <t>Finished products</t>
        </is>
      </c>
      <c r="B5" s="5" t="n">
        <v>24632</v>
      </c>
      <c r="C5" s="5" t="n">
        <v>24336</v>
      </c>
    </row>
    <row r="6">
      <c r="A6" s="4" t="inlineStr">
        <is>
          <t>Total inventories</t>
        </is>
      </c>
      <c r="B6" s="6" t="n">
        <v>65103</v>
      </c>
      <c r="C6" s="6" t="n">
        <v>59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Narrative)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Revenue recognition resume period (less than)</t>
        </is>
      </c>
      <c r="B4" s="4" t="inlineStr">
        <is>
          <t>60 days</t>
        </is>
      </c>
      <c r="C4" s="4" t="inlineStr">
        <is>
          <t xml:space="preserve"> </t>
        </is>
      </c>
    </row>
    <row r="5">
      <c r="A5" s="4" t="inlineStr">
        <is>
          <t>Portfolio small dollar applications below thousand</t>
        </is>
      </c>
      <c r="B5" s="6" t="n">
        <v>50</v>
      </c>
      <c r="C5" s="4" t="inlineStr">
        <is>
          <t xml:space="preserve"> </t>
        </is>
      </c>
    </row>
    <row r="6">
      <c r="A6" s="4" t="inlineStr">
        <is>
          <t>Operating lease income</t>
        </is>
      </c>
      <c r="B6" s="6" t="n">
        <v>15000</v>
      </c>
      <c r="C6" s="6" t="n">
        <v>17000</v>
      </c>
    </row>
    <row r="7">
      <c r="A7" s="4" t="inlineStr">
        <is>
          <t>Low</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pproximate percentage of portfolio</t>
        </is>
      </c>
      <c r="B9" s="9" t="n">
        <v>0.05</v>
      </c>
      <c r="C9" s="4" t="inlineStr">
        <is>
          <t xml:space="preserve"> </t>
        </is>
      </c>
    </row>
    <row r="10">
      <c r="A10" s="4" t="inlineStr">
        <is>
          <t>High</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pproximate percentage of portfolio</t>
        </is>
      </c>
      <c r="B12" s="9" t="n">
        <v>0.1</v>
      </c>
      <c r="C12" s="4" t="inlineStr">
        <is>
          <t xml:space="preserve"> </t>
        </is>
      </c>
    </row>
    <row r="13">
      <c r="A13" s="4" t="inlineStr">
        <is>
          <t>Financing Receivable | Geographic Concentration Risk | North America</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ncentration risk, percentage</t>
        </is>
      </c>
      <c r="B15" s="9" t="n">
        <v>0.85</v>
      </c>
      <c r="C15" s="4" t="inlineStr">
        <is>
          <t xml:space="preserve"> </t>
        </is>
      </c>
    </row>
    <row r="16">
      <c r="A16" s="4" t="inlineStr">
        <is>
          <t>Loan receivable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venue recognition discontinuation period (greater than)</t>
        </is>
      </c>
      <c r="B18" s="4" t="inlineStr">
        <is>
          <t>90 days</t>
        </is>
      </c>
      <c r="C18" s="4" t="inlineStr">
        <is>
          <t xml:space="preserve"> </t>
        </is>
      </c>
    </row>
    <row r="19">
      <c r="A19" s="4" t="inlineStr">
        <is>
          <t>Minimum</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ease period</t>
        </is>
      </c>
      <c r="B21" s="4" t="inlineStr">
        <is>
          <t>3 years</t>
        </is>
      </c>
      <c r="C21" s="4" t="inlineStr">
        <is>
          <t xml:space="preserve"> </t>
        </is>
      </c>
    </row>
    <row r="22">
      <c r="A22" s="4" t="inlineStr">
        <is>
          <t>Minimum | Mailing Equip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erm of operating leases</t>
        </is>
      </c>
      <c r="B24" s="4" t="inlineStr">
        <is>
          <t>1 year</t>
        </is>
      </c>
      <c r="C24" s="4" t="inlineStr">
        <is>
          <t xml:space="preserve"> </t>
        </is>
      </c>
    </row>
    <row r="25">
      <c r="A25" s="4" t="inlineStr">
        <is>
          <t>Minimum | Medium</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pproximate percentage of portfolio</t>
        </is>
      </c>
      <c r="B27" s="9" t="n">
        <v>0.05</v>
      </c>
      <c r="C27" s="4" t="inlineStr">
        <is>
          <t xml:space="preserve"> </t>
        </is>
      </c>
    </row>
    <row r="28">
      <c r="A28" s="4" t="inlineStr">
        <is>
          <t>Maximum</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ease period</t>
        </is>
      </c>
      <c r="B30" s="4" t="inlineStr">
        <is>
          <t>5 years</t>
        </is>
      </c>
      <c r="C30" s="4" t="inlineStr">
        <is>
          <t xml:space="preserve"> </t>
        </is>
      </c>
    </row>
    <row r="31">
      <c r="A31" s="4" t="inlineStr">
        <is>
          <t>Maximum | Mailing Equipm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erm of operating leases</t>
        </is>
      </c>
      <c r="B33" s="4" t="inlineStr">
        <is>
          <t>5 years</t>
        </is>
      </c>
      <c r="C33" s="4" t="inlineStr">
        <is>
          <t xml:space="preserve"> </t>
        </is>
      </c>
    </row>
    <row r="34">
      <c r="A34" s="4" t="inlineStr">
        <is>
          <t>Maximum | Medium</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Approximate percentage of portfolio</t>
        </is>
      </c>
      <c r="B36" s="9" t="n">
        <v>0.1</v>
      </c>
      <c r="C3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0706</v>
      </c>
      <c r="C3" s="6" t="n">
        <v>-21676</v>
      </c>
      <c r="D3" s="6" t="n">
        <v>-21968</v>
      </c>
      <c r="E3" s="6" t="n">
        <v>-23227</v>
      </c>
    </row>
    <row r="4">
      <c r="A4" s="4" t="inlineStr">
        <is>
          <t>Net investment in receivables</t>
        </is>
      </c>
      <c r="B4" s="5" t="n">
        <v>1150811</v>
      </c>
      <c r="C4" s="5" t="n">
        <v>1145924</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5" t="n">
        <v>1048411</v>
      </c>
      <c r="C7" s="5" t="n">
        <v>1040193</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5" t="n">
        <v>102400</v>
      </c>
      <c r="C10" s="5" t="n">
        <v>105731</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5" t="n">
        <v>1041455</v>
      </c>
      <c r="C13" s="5" t="n">
        <v>1066403</v>
      </c>
      <c r="D13" s="4" t="inlineStr">
        <is>
          <t xml:space="preserve"> </t>
        </is>
      </c>
      <c r="E13" s="4" t="inlineStr">
        <is>
          <t xml:space="preserve"> </t>
        </is>
      </c>
    </row>
    <row r="14">
      <c r="A14" s="4" t="inlineStr">
        <is>
          <t>Unguaranteed residual values</t>
        </is>
      </c>
      <c r="B14" s="5" t="n">
        <v>41549</v>
      </c>
      <c r="C14" s="5" t="n">
        <v>42251</v>
      </c>
      <c r="D14" s="4" t="inlineStr">
        <is>
          <t xml:space="preserve"> </t>
        </is>
      </c>
      <c r="E14" s="4" t="inlineStr">
        <is>
          <t xml:space="preserve"> </t>
        </is>
      </c>
    </row>
    <row r="15">
      <c r="A15" s="4" t="inlineStr">
        <is>
          <t>Unearned income</t>
        </is>
      </c>
      <c r="B15" s="5" t="n">
        <v>-295507</v>
      </c>
      <c r="C15" s="5" t="n">
        <v>-292645</v>
      </c>
      <c r="D15" s="4" t="inlineStr">
        <is>
          <t xml:space="preserve"> </t>
        </is>
      </c>
      <c r="E15" s="4" t="inlineStr">
        <is>
          <t xml:space="preserve"> </t>
        </is>
      </c>
    </row>
    <row r="16">
      <c r="A16" s="4" t="inlineStr">
        <is>
          <t>Allowance for credit losses</t>
        </is>
      </c>
      <c r="B16" s="5" t="n">
        <v>-14468</v>
      </c>
      <c r="C16" s="5" t="n">
        <v>-14983</v>
      </c>
      <c r="D16" s="4" t="inlineStr">
        <is>
          <t xml:space="preserve"> </t>
        </is>
      </c>
      <c r="E16" s="4" t="inlineStr">
        <is>
          <t xml:space="preserve"> </t>
        </is>
      </c>
    </row>
    <row r="17">
      <c r="A17" s="4" t="inlineStr">
        <is>
          <t>Net investment in receivables</t>
        </is>
      </c>
      <c r="B17" s="5" t="n">
        <v>773029</v>
      </c>
      <c r="C17" s="5" t="n">
        <v>801026</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5" t="n">
        <v>924060</v>
      </c>
      <c r="C20" s="5" t="n">
        <v>946294</v>
      </c>
      <c r="D20" s="4" t="inlineStr">
        <is>
          <t xml:space="preserve"> </t>
        </is>
      </c>
      <c r="E20" s="4" t="inlineStr">
        <is>
          <t xml:space="preserve"> </t>
        </is>
      </c>
    </row>
    <row r="21">
      <c r="A21" s="4" t="inlineStr">
        <is>
          <t>Unguaranteed residual values</t>
        </is>
      </c>
      <c r="B21" s="5" t="n">
        <v>35581</v>
      </c>
      <c r="C21" s="5" t="n">
        <v>36361</v>
      </c>
      <c r="D21" s="4" t="inlineStr">
        <is>
          <t xml:space="preserve"> </t>
        </is>
      </c>
      <c r="E21" s="4" t="inlineStr">
        <is>
          <t xml:space="preserve"> </t>
        </is>
      </c>
    </row>
    <row r="22">
      <c r="A22" s="4" t="inlineStr">
        <is>
          <t>Unearned income</t>
        </is>
      </c>
      <c r="B22" s="5" t="n">
        <v>-259886</v>
      </c>
      <c r="C22" s="5" t="n">
        <v>-257971</v>
      </c>
      <c r="D22" s="4" t="inlineStr">
        <is>
          <t xml:space="preserve"> </t>
        </is>
      </c>
      <c r="E22" s="4" t="inlineStr">
        <is>
          <t xml:space="preserve"> </t>
        </is>
      </c>
    </row>
    <row r="23">
      <c r="A23" s="4" t="inlineStr">
        <is>
          <t>Allowance for credit losses</t>
        </is>
      </c>
      <c r="B23" s="5" t="n">
        <v>-12303</v>
      </c>
      <c r="C23" s="5" t="n">
        <v>-12659</v>
      </c>
      <c r="D23" s="5" t="n">
        <v>-13213</v>
      </c>
      <c r="E23" s="5" t="n">
        <v>-13942</v>
      </c>
    </row>
    <row r="24">
      <c r="A24" s="4" t="inlineStr">
        <is>
          <t>Net investment in receivables</t>
        </is>
      </c>
      <c r="B24" s="5" t="n">
        <v>687452</v>
      </c>
      <c r="C24" s="5" t="n">
        <v>712025</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5" t="n">
        <v>117395</v>
      </c>
      <c r="C27" s="5" t="n">
        <v>120109</v>
      </c>
      <c r="D27" s="4" t="inlineStr">
        <is>
          <t xml:space="preserve"> </t>
        </is>
      </c>
      <c r="E27" s="4" t="inlineStr">
        <is>
          <t xml:space="preserve"> </t>
        </is>
      </c>
    </row>
    <row r="28">
      <c r="A28" s="4" t="inlineStr">
        <is>
          <t>Unguaranteed residual values</t>
        </is>
      </c>
      <c r="B28" s="5" t="n">
        <v>5968</v>
      </c>
      <c r="C28" s="5" t="n">
        <v>5890</v>
      </c>
      <c r="D28" s="4" t="inlineStr">
        <is>
          <t xml:space="preserve"> </t>
        </is>
      </c>
      <c r="E28" s="4" t="inlineStr">
        <is>
          <t xml:space="preserve"> </t>
        </is>
      </c>
    </row>
    <row r="29">
      <c r="A29" s="4" t="inlineStr">
        <is>
          <t>Unearned income</t>
        </is>
      </c>
      <c r="B29" s="5" t="n">
        <v>-35621</v>
      </c>
      <c r="C29" s="5" t="n">
        <v>-34674</v>
      </c>
      <c r="D29" s="4" t="inlineStr">
        <is>
          <t xml:space="preserve"> </t>
        </is>
      </c>
      <c r="E29" s="4" t="inlineStr">
        <is>
          <t xml:space="preserve"> </t>
        </is>
      </c>
    </row>
    <row r="30">
      <c r="A30" s="4" t="inlineStr">
        <is>
          <t>Allowance for credit losses</t>
        </is>
      </c>
      <c r="B30" s="5" t="n">
        <v>-2165</v>
      </c>
      <c r="C30" s="5" t="n">
        <v>-2324</v>
      </c>
      <c r="D30" s="5" t="n">
        <v>-2479</v>
      </c>
      <c r="E30" s="5" t="n">
        <v>-2786</v>
      </c>
    </row>
    <row r="31">
      <c r="A31" s="4" t="inlineStr">
        <is>
          <t>Net investment in receivables</t>
        </is>
      </c>
      <c r="B31" s="5" t="n">
        <v>85577</v>
      </c>
      <c r="C31" s="5" t="n">
        <v>89001</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5" t="n">
        <v>384020</v>
      </c>
      <c r="C34" s="5" t="n">
        <v>351591</v>
      </c>
      <c r="D34" s="4" t="inlineStr">
        <is>
          <t xml:space="preserve"> </t>
        </is>
      </c>
      <c r="E34" s="4" t="inlineStr">
        <is>
          <t xml:space="preserve"> </t>
        </is>
      </c>
    </row>
    <row r="35">
      <c r="A35" s="4" t="inlineStr">
        <is>
          <t>Allowance for credit losses</t>
        </is>
      </c>
      <c r="B35" s="5" t="n">
        <v>-6238</v>
      </c>
      <c r="C35" s="5" t="n">
        <v>-6693</v>
      </c>
      <c r="D35" s="4" t="inlineStr">
        <is>
          <t xml:space="preserve"> </t>
        </is>
      </c>
      <c r="E35" s="4" t="inlineStr">
        <is>
          <t xml:space="preserve"> </t>
        </is>
      </c>
    </row>
    <row r="36">
      <c r="A36" s="4" t="inlineStr">
        <is>
          <t>Net investment in receivables</t>
        </is>
      </c>
      <c r="B36" s="5" t="n">
        <v>377782</v>
      </c>
      <c r="C36" s="5" t="n">
        <v>344898</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5" t="n">
        <v>367054</v>
      </c>
      <c r="C39" s="5" t="n">
        <v>334717</v>
      </c>
      <c r="D39" s="4" t="inlineStr">
        <is>
          <t xml:space="preserve"> </t>
        </is>
      </c>
      <c r="E39" s="4" t="inlineStr">
        <is>
          <t xml:space="preserve"> </t>
        </is>
      </c>
    </row>
    <row r="40">
      <c r="A40" s="4" t="inlineStr">
        <is>
          <t>Allowance for credit losses</t>
        </is>
      </c>
      <c r="B40" s="5" t="n">
        <v>-6095</v>
      </c>
      <c r="C40" s="5" t="n">
        <v>-6549</v>
      </c>
      <c r="D40" s="5" t="n">
        <v>-6124</v>
      </c>
      <c r="E40" s="5" t="n">
        <v>-6346</v>
      </c>
    </row>
    <row r="41">
      <c r="A41" s="4" t="inlineStr">
        <is>
          <t>Net investment in receivables</t>
        </is>
      </c>
      <c r="B41" s="5" t="n">
        <v>360959</v>
      </c>
      <c r="C41" s="5" t="n">
        <v>328168</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5" t="n">
        <v>16966</v>
      </c>
      <c r="C44" s="5" t="n">
        <v>16874</v>
      </c>
      <c r="D44" s="4" t="inlineStr">
        <is>
          <t xml:space="preserve"> </t>
        </is>
      </c>
      <c r="E44" s="4" t="inlineStr">
        <is>
          <t xml:space="preserve"> </t>
        </is>
      </c>
    </row>
    <row r="45">
      <c r="A45" s="4" t="inlineStr">
        <is>
          <t>Allowance for credit losses</t>
        </is>
      </c>
      <c r="B45" s="5" t="n">
        <v>-143</v>
      </c>
      <c r="C45" s="5" t="n">
        <v>-144</v>
      </c>
      <c r="D45" s="6" t="n">
        <v>-152</v>
      </c>
      <c r="E45" s="6" t="n">
        <v>-153</v>
      </c>
    </row>
    <row r="46">
      <c r="A46" s="4" t="inlineStr">
        <is>
          <t>Net investment in receivables</t>
        </is>
      </c>
      <c r="B46" s="6" t="n">
        <v>16823</v>
      </c>
      <c r="C46" s="6" t="n">
        <v>16730</v>
      </c>
      <c r="D46" s="4" t="inlineStr">
        <is>
          <t xml:space="preserve"> </t>
        </is>
      </c>
      <c r="E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Mar. 31, 2025 USD ($)</t>
        </is>
      </c>
    </row>
    <row r="2">
      <c r="A2" s="3" t="inlineStr">
        <is>
          <t>Sales-type Lease Receivables</t>
        </is>
      </c>
      <c r="B2" s="4" t="inlineStr">
        <is>
          <t xml:space="preserve"> </t>
        </is>
      </c>
    </row>
    <row r="3">
      <c r="A3" s="4" t="inlineStr">
        <is>
          <t>Remainder 2025</t>
        </is>
      </c>
      <c r="B3" s="6" t="n">
        <v>307400</v>
      </c>
    </row>
    <row r="4">
      <c r="A4" s="4" t="inlineStr">
        <is>
          <t>2026</t>
        </is>
      </c>
      <c r="B4" s="5" t="n">
        <v>328281</v>
      </c>
    </row>
    <row r="5">
      <c r="A5" s="4" t="inlineStr">
        <is>
          <t>2027</t>
        </is>
      </c>
      <c r="B5" s="5" t="n">
        <v>225677</v>
      </c>
    </row>
    <row r="6">
      <c r="A6" s="4" t="inlineStr">
        <is>
          <t>2028</t>
        </is>
      </c>
      <c r="B6" s="5" t="n">
        <v>124601</v>
      </c>
    </row>
    <row r="7">
      <c r="A7" s="4" t="inlineStr">
        <is>
          <t>2029</t>
        </is>
      </c>
      <c r="B7" s="5" t="n">
        <v>49579</v>
      </c>
    </row>
    <row r="8">
      <c r="A8" s="4" t="inlineStr">
        <is>
          <t>Thereafter</t>
        </is>
      </c>
      <c r="B8" s="5" t="n">
        <v>5917</v>
      </c>
    </row>
    <row r="9">
      <c r="A9" s="4" t="inlineStr">
        <is>
          <t>Total</t>
        </is>
      </c>
      <c r="B9" s="5" t="n">
        <v>1041455</v>
      </c>
    </row>
    <row r="10">
      <c r="A10" s="3" t="inlineStr">
        <is>
          <t>Loan Receivables</t>
        </is>
      </c>
      <c r="B10" s="4" t="inlineStr">
        <is>
          <t xml:space="preserve"> </t>
        </is>
      </c>
    </row>
    <row r="11">
      <c r="A11" s="4" t="inlineStr">
        <is>
          <t>Remainder 2025</t>
        </is>
      </c>
      <c r="B11" s="5" t="n">
        <v>206595</v>
      </c>
    </row>
    <row r="12">
      <c r="A12" s="4" t="inlineStr">
        <is>
          <t>2026</t>
        </is>
      </c>
      <c r="B12" s="5" t="n">
        <v>53160</v>
      </c>
    </row>
    <row r="13">
      <c r="A13" s="4" t="inlineStr">
        <is>
          <t>2027</t>
        </is>
      </c>
      <c r="B13" s="5" t="n">
        <v>50759</v>
      </c>
    </row>
    <row r="14">
      <c r="A14" s="4" t="inlineStr">
        <is>
          <t>2028</t>
        </is>
      </c>
      <c r="B14" s="5" t="n">
        <v>38404</v>
      </c>
    </row>
    <row r="15">
      <c r="A15" s="4" t="inlineStr">
        <is>
          <t>2029</t>
        </is>
      </c>
      <c r="B15" s="5" t="n">
        <v>22055</v>
      </c>
    </row>
    <row r="16">
      <c r="A16" s="4" t="inlineStr">
        <is>
          <t>Thereafter</t>
        </is>
      </c>
      <c r="B16" s="5" t="n">
        <v>13047</v>
      </c>
    </row>
    <row r="17">
      <c r="A17" s="4" t="inlineStr">
        <is>
          <t>Total</t>
        </is>
      </c>
      <c r="B17" s="5" t="n">
        <v>384020</v>
      </c>
    </row>
    <row r="18">
      <c r="A18" s="4" t="inlineStr">
        <is>
          <t>North America</t>
        </is>
      </c>
      <c r="B18" s="4" t="inlineStr">
        <is>
          <t xml:space="preserve"> </t>
        </is>
      </c>
    </row>
    <row r="19">
      <c r="A19" s="3" t="inlineStr">
        <is>
          <t>Sales-type Lease Receivables</t>
        </is>
      </c>
      <c r="B19" s="4" t="inlineStr">
        <is>
          <t xml:space="preserve"> </t>
        </is>
      </c>
    </row>
    <row r="20">
      <c r="A20" s="4" t="inlineStr">
        <is>
          <t>Remainder 2025</t>
        </is>
      </c>
      <c r="B20" s="5" t="n">
        <v>264931</v>
      </c>
    </row>
    <row r="21">
      <c r="A21" s="4" t="inlineStr">
        <is>
          <t>2026</t>
        </is>
      </c>
      <c r="B21" s="5" t="n">
        <v>293370</v>
      </c>
    </row>
    <row r="22">
      <c r="A22" s="4" t="inlineStr">
        <is>
          <t>2027</t>
        </is>
      </c>
      <c r="B22" s="5" t="n">
        <v>203728</v>
      </c>
    </row>
    <row r="23">
      <c r="A23" s="4" t="inlineStr">
        <is>
          <t>2028</t>
        </is>
      </c>
      <c r="B23" s="5" t="n">
        <v>112503</v>
      </c>
    </row>
    <row r="24">
      <c r="A24" s="4" t="inlineStr">
        <is>
          <t>2029</t>
        </is>
      </c>
      <c r="B24" s="5" t="n">
        <v>44771</v>
      </c>
    </row>
    <row r="25">
      <c r="A25" s="4" t="inlineStr">
        <is>
          <t>Thereafter</t>
        </is>
      </c>
      <c r="B25" s="5" t="n">
        <v>4757</v>
      </c>
    </row>
    <row r="26">
      <c r="A26" s="4" t="inlineStr">
        <is>
          <t>Total</t>
        </is>
      </c>
      <c r="B26" s="5" t="n">
        <v>924060</v>
      </c>
    </row>
    <row r="27">
      <c r="A27" s="3" t="inlineStr">
        <is>
          <t>Loan Receivables</t>
        </is>
      </c>
      <c r="B27" s="4" t="inlineStr">
        <is>
          <t xml:space="preserve"> </t>
        </is>
      </c>
    </row>
    <row r="28">
      <c r="A28" s="4" t="inlineStr">
        <is>
          <t>Remainder 2025</t>
        </is>
      </c>
      <c r="B28" s="5" t="n">
        <v>189629</v>
      </c>
    </row>
    <row r="29">
      <c r="A29" s="4" t="inlineStr">
        <is>
          <t>2026</t>
        </is>
      </c>
      <c r="B29" s="5" t="n">
        <v>53160</v>
      </c>
    </row>
    <row r="30">
      <c r="A30" s="4" t="inlineStr">
        <is>
          <t>2027</t>
        </is>
      </c>
      <c r="B30" s="5" t="n">
        <v>50759</v>
      </c>
    </row>
    <row r="31">
      <c r="A31" s="4" t="inlineStr">
        <is>
          <t>2028</t>
        </is>
      </c>
      <c r="B31" s="5" t="n">
        <v>38404</v>
      </c>
    </row>
    <row r="32">
      <c r="A32" s="4" t="inlineStr">
        <is>
          <t>2029</t>
        </is>
      </c>
      <c r="B32" s="5" t="n">
        <v>22055</v>
      </c>
    </row>
    <row r="33">
      <c r="A33" s="4" t="inlineStr">
        <is>
          <t>Thereafter</t>
        </is>
      </c>
      <c r="B33" s="5" t="n">
        <v>13047</v>
      </c>
    </row>
    <row r="34">
      <c r="A34" s="4" t="inlineStr">
        <is>
          <t>Total</t>
        </is>
      </c>
      <c r="B34" s="5" t="n">
        <v>367054</v>
      </c>
    </row>
    <row r="35">
      <c r="A35" s="4" t="inlineStr">
        <is>
          <t>International</t>
        </is>
      </c>
      <c r="B35" s="4" t="inlineStr">
        <is>
          <t xml:space="preserve"> </t>
        </is>
      </c>
    </row>
    <row r="36">
      <c r="A36" s="3" t="inlineStr">
        <is>
          <t>Sales-type Lease Receivables</t>
        </is>
      </c>
      <c r="B36" s="4" t="inlineStr">
        <is>
          <t xml:space="preserve"> </t>
        </is>
      </c>
    </row>
    <row r="37">
      <c r="A37" s="4" t="inlineStr">
        <is>
          <t>Remainder 2025</t>
        </is>
      </c>
      <c r="B37" s="5" t="n">
        <v>42469</v>
      </c>
    </row>
    <row r="38">
      <c r="A38" s="4" t="inlineStr">
        <is>
          <t>2026</t>
        </is>
      </c>
      <c r="B38" s="5" t="n">
        <v>34911</v>
      </c>
    </row>
    <row r="39">
      <c r="A39" s="4" t="inlineStr">
        <is>
          <t>2027</t>
        </is>
      </c>
      <c r="B39" s="5" t="n">
        <v>21949</v>
      </c>
    </row>
    <row r="40">
      <c r="A40" s="4" t="inlineStr">
        <is>
          <t>2028</t>
        </is>
      </c>
      <c r="B40" s="5" t="n">
        <v>12098</v>
      </c>
    </row>
    <row r="41">
      <c r="A41" s="4" t="inlineStr">
        <is>
          <t>2029</t>
        </is>
      </c>
      <c r="B41" s="5" t="n">
        <v>4808</v>
      </c>
    </row>
    <row r="42">
      <c r="A42" s="4" t="inlineStr">
        <is>
          <t>Thereafter</t>
        </is>
      </c>
      <c r="B42" s="5" t="n">
        <v>1160</v>
      </c>
    </row>
    <row r="43">
      <c r="A43" s="4" t="inlineStr">
        <is>
          <t>Total</t>
        </is>
      </c>
      <c r="B43" s="5" t="n">
        <v>117395</v>
      </c>
    </row>
    <row r="44">
      <c r="A44" s="3" t="inlineStr">
        <is>
          <t>Loan Receivables</t>
        </is>
      </c>
      <c r="B44" s="4" t="inlineStr">
        <is>
          <t xml:space="preserve"> </t>
        </is>
      </c>
    </row>
    <row r="45">
      <c r="A45" s="4" t="inlineStr">
        <is>
          <t>Remainder 2025</t>
        </is>
      </c>
      <c r="B45" s="5" t="n">
        <v>16966</v>
      </c>
    </row>
    <row r="46">
      <c r="A46" s="4" t="inlineStr">
        <is>
          <t>2026</t>
        </is>
      </c>
      <c r="B46" s="5" t="n">
        <v>0</v>
      </c>
    </row>
    <row r="47">
      <c r="A47" s="4" t="inlineStr">
        <is>
          <t>2027</t>
        </is>
      </c>
      <c r="B47" s="5" t="n">
        <v>0</v>
      </c>
    </row>
    <row r="48">
      <c r="A48" s="4" t="inlineStr">
        <is>
          <t>2028</t>
        </is>
      </c>
      <c r="B48" s="5" t="n">
        <v>0</v>
      </c>
    </row>
    <row r="49">
      <c r="A49" s="4" t="inlineStr">
        <is>
          <t>2029</t>
        </is>
      </c>
      <c r="B49" s="5" t="n">
        <v>0</v>
      </c>
    </row>
    <row r="50">
      <c r="A50" s="4" t="inlineStr">
        <is>
          <t>Thereafter</t>
        </is>
      </c>
      <c r="B50" s="5" t="n">
        <v>0</v>
      </c>
    </row>
    <row r="51">
      <c r="A51" s="4" t="inlineStr">
        <is>
          <t>Total</t>
        </is>
      </c>
      <c r="B51" s="6" t="n">
        <v>16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1425475</v>
      </c>
      <c r="C3" s="6" t="n">
        <v>1417994</v>
      </c>
    </row>
    <row r="4">
      <c r="A4" s="4" t="inlineStr">
        <is>
          <t>Past due amounts 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410054</v>
      </c>
      <c r="C6" s="5" t="n">
        <v>1399076</v>
      </c>
    </row>
    <row r="7">
      <c r="A7" s="4" t="inlineStr">
        <is>
          <t>Past due amounts &g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5421</v>
      </c>
      <c r="C9" s="5" t="n">
        <v>18918</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24060</v>
      </c>
      <c r="C12" s="5" t="n">
        <v>946294</v>
      </c>
    </row>
    <row r="13">
      <c r="A13" s="4" t="inlineStr">
        <is>
          <t>Sales-type lease receivables | Internation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17395</v>
      </c>
      <c r="C15" s="5" t="n">
        <v>120109</v>
      </c>
    </row>
    <row r="16">
      <c r="A16" s="4" t="inlineStr">
        <is>
          <t>Sales-type lease receivables | Past due amounts 0 - 90 days | North Americ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913405</v>
      </c>
      <c r="C18" s="5" t="n">
        <v>932948</v>
      </c>
    </row>
    <row r="19">
      <c r="A19" s="4" t="inlineStr">
        <is>
          <t>Sales-type lease receivables | Past due amounts 0 - 90 day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15830</v>
      </c>
      <c r="C21" s="5" t="n">
        <v>117908</v>
      </c>
    </row>
    <row r="22">
      <c r="A22" s="4" t="inlineStr">
        <is>
          <t>Sales-type lease receivables | Past due amounts &gt;90 days | North America</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0655</v>
      </c>
      <c r="C24" s="5" t="n">
        <v>13346</v>
      </c>
    </row>
    <row r="25">
      <c r="A25" s="4" t="inlineStr">
        <is>
          <t>Sales-type lease receivables | Past due amounts &gt;90 days | Internation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565</v>
      </c>
      <c r="C27" s="5" t="n">
        <v>2201</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84020</v>
      </c>
      <c r="C30" s="5" t="n">
        <v>351591</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67054</v>
      </c>
      <c r="C33" s="5" t="n">
        <v>334717</v>
      </c>
    </row>
    <row r="34">
      <c r="A34" s="4" t="inlineStr">
        <is>
          <t>Loan receivables | Internation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6966</v>
      </c>
      <c r="C36" s="5" t="n">
        <v>16874</v>
      </c>
    </row>
    <row r="37">
      <c r="A37" s="4" t="inlineStr">
        <is>
          <t>Loan receivables | Past due amounts 0 - 90 days | North Americ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63953</v>
      </c>
      <c r="C39" s="5" t="n">
        <v>331411</v>
      </c>
    </row>
    <row r="40">
      <c r="A40" s="4" t="inlineStr">
        <is>
          <t>Loan receivables | Past due amounts 0 - 90 day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6866</v>
      </c>
      <c r="C42" s="5" t="n">
        <v>16809</v>
      </c>
    </row>
    <row r="43">
      <c r="A43" s="4" t="inlineStr">
        <is>
          <t>Loan receivables | Past due amounts &gt;90 days | North America</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3101</v>
      </c>
      <c r="C45" s="5" t="n">
        <v>3306</v>
      </c>
    </row>
    <row r="46">
      <c r="A46" s="4" t="inlineStr">
        <is>
          <t>Loan receivables | Past due amounts &gt;90 days | Internation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100</v>
      </c>
      <c r="C48" s="6" t="n">
        <v>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21676</v>
      </c>
      <c r="C4" s="6" t="n">
        <v>23227</v>
      </c>
    </row>
    <row r="5">
      <c r="A5" s="4" t="inlineStr">
        <is>
          <t>Amounts charged to expense</t>
        </is>
      </c>
      <c r="B5" s="5" t="n">
        <v>1163</v>
      </c>
      <c r="C5" s="5" t="n">
        <v>640</v>
      </c>
    </row>
    <row r="6">
      <c r="A6" s="4" t="inlineStr">
        <is>
          <t>Write-offs</t>
        </is>
      </c>
      <c r="B6" s="5" t="n">
        <v>-3313</v>
      </c>
      <c r="C6" s="5" t="n">
        <v>-2661</v>
      </c>
    </row>
    <row r="7">
      <c r="A7" s="4" t="inlineStr">
        <is>
          <t>Recoveries</t>
        </is>
      </c>
      <c r="B7" s="5" t="n">
        <v>868</v>
      </c>
      <c r="C7" s="5" t="n">
        <v>919</v>
      </c>
    </row>
    <row r="8">
      <c r="A8" s="4" t="inlineStr">
        <is>
          <t>Other</t>
        </is>
      </c>
      <c r="B8" s="5" t="n">
        <v>312</v>
      </c>
      <c r="C8" s="5" t="n">
        <v>-157</v>
      </c>
    </row>
    <row r="9">
      <c r="A9" s="4" t="inlineStr">
        <is>
          <t>Ending Balance</t>
        </is>
      </c>
      <c r="B9" s="5" t="n">
        <v>20706</v>
      </c>
      <c r="C9" s="5" t="n">
        <v>21968</v>
      </c>
    </row>
    <row r="10">
      <c r="A10" s="4" t="inlineStr">
        <is>
          <t>Sales-type lease receivables</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eginning Balance</t>
        </is>
      </c>
      <c r="B12" s="5" t="n">
        <v>14983</v>
      </c>
      <c r="C12" s="4" t="inlineStr">
        <is>
          <t xml:space="preserve"> </t>
        </is>
      </c>
    </row>
    <row r="13">
      <c r="A13" s="4" t="inlineStr">
        <is>
          <t>Ending Balance</t>
        </is>
      </c>
      <c r="B13" s="5" t="n">
        <v>14468</v>
      </c>
      <c r="C13" s="4" t="inlineStr">
        <is>
          <t xml:space="preserve"> </t>
        </is>
      </c>
    </row>
    <row r="14">
      <c r="A14" s="4" t="inlineStr">
        <is>
          <t>Sales-type lease receivables | North America</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Beginning Balance</t>
        </is>
      </c>
      <c r="B16" s="5" t="n">
        <v>12659</v>
      </c>
      <c r="C16" s="5" t="n">
        <v>13942</v>
      </c>
    </row>
    <row r="17">
      <c r="A17" s="4" t="inlineStr">
        <is>
          <t>Amounts charged to expense</t>
        </is>
      </c>
      <c r="B17" s="5" t="n">
        <v>644</v>
      </c>
      <c r="C17" s="5" t="n">
        <v>62</v>
      </c>
    </row>
    <row r="18">
      <c r="A18" s="4" t="inlineStr">
        <is>
          <t>Write-offs</t>
        </is>
      </c>
      <c r="B18" s="5" t="n">
        <v>-1536</v>
      </c>
      <c r="C18" s="5" t="n">
        <v>-1178</v>
      </c>
    </row>
    <row r="19">
      <c r="A19" s="4" t="inlineStr">
        <is>
          <t>Recoveries</t>
        </is>
      </c>
      <c r="B19" s="5" t="n">
        <v>492</v>
      </c>
      <c r="C19" s="5" t="n">
        <v>398</v>
      </c>
    </row>
    <row r="20">
      <c r="A20" s="4" t="inlineStr">
        <is>
          <t>Other</t>
        </is>
      </c>
      <c r="B20" s="5" t="n">
        <v>44</v>
      </c>
      <c r="C20" s="5" t="n">
        <v>-11</v>
      </c>
    </row>
    <row r="21">
      <c r="A21" s="4" t="inlineStr">
        <is>
          <t>Ending Balance</t>
        </is>
      </c>
      <c r="B21" s="5" t="n">
        <v>12303</v>
      </c>
      <c r="C21" s="5" t="n">
        <v>13213</v>
      </c>
    </row>
    <row r="22">
      <c r="A22" s="4" t="inlineStr">
        <is>
          <t>Sales-type lease receivables | Internation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5" t="n">
        <v>2324</v>
      </c>
      <c r="C24" s="5" t="n">
        <v>2786</v>
      </c>
    </row>
    <row r="25">
      <c r="A25" s="4" t="inlineStr">
        <is>
          <t>Amounts charged to expense</t>
        </is>
      </c>
      <c r="B25" s="5" t="n">
        <v>-105</v>
      </c>
      <c r="C25" s="5" t="n">
        <v>-123</v>
      </c>
    </row>
    <row r="26">
      <c r="A26" s="4" t="inlineStr">
        <is>
          <t>Write-offs</t>
        </is>
      </c>
      <c r="B26" s="5" t="n">
        <v>-186</v>
      </c>
      <c r="C26" s="5" t="n">
        <v>-156</v>
      </c>
    </row>
    <row r="27">
      <c r="A27" s="4" t="inlineStr">
        <is>
          <t>Recoveries</t>
        </is>
      </c>
      <c r="B27" s="5" t="n">
        <v>48</v>
      </c>
      <c r="C27" s="5" t="n">
        <v>113</v>
      </c>
    </row>
    <row r="28">
      <c r="A28" s="4" t="inlineStr">
        <is>
          <t>Other</t>
        </is>
      </c>
      <c r="B28" s="5" t="n">
        <v>84</v>
      </c>
      <c r="C28" s="5" t="n">
        <v>-141</v>
      </c>
    </row>
    <row r="29">
      <c r="A29" s="4" t="inlineStr">
        <is>
          <t>Ending Balance</t>
        </is>
      </c>
      <c r="B29" s="5" t="n">
        <v>2165</v>
      </c>
      <c r="C29" s="5" t="n">
        <v>2479</v>
      </c>
    </row>
    <row r="30">
      <c r="A30" s="4" t="inlineStr">
        <is>
          <t>Loan receivables</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eginning Balance</t>
        </is>
      </c>
      <c r="B32" s="5" t="n">
        <v>6693</v>
      </c>
      <c r="C32" s="4" t="inlineStr">
        <is>
          <t xml:space="preserve"> </t>
        </is>
      </c>
    </row>
    <row r="33">
      <c r="A33" s="4" t="inlineStr">
        <is>
          <t>Write-offs</t>
        </is>
      </c>
      <c r="B33" s="5" t="n">
        <v>-1591</v>
      </c>
      <c r="C33" s="5" t="n">
        <v>-1327</v>
      </c>
    </row>
    <row r="34">
      <c r="A34" s="4" t="inlineStr">
        <is>
          <t>Ending Balance</t>
        </is>
      </c>
      <c r="B34" s="5" t="n">
        <v>6238</v>
      </c>
      <c r="C34" s="4" t="inlineStr">
        <is>
          <t xml:space="preserve"> </t>
        </is>
      </c>
    </row>
    <row r="35">
      <c r="A35" s="4" t="inlineStr">
        <is>
          <t>Loan receivables | North America</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Beginning Balance</t>
        </is>
      </c>
      <c r="B37" s="5" t="n">
        <v>6549</v>
      </c>
      <c r="C37" s="5" t="n">
        <v>6346</v>
      </c>
    </row>
    <row r="38">
      <c r="A38" s="4" t="inlineStr">
        <is>
          <t>Amounts charged to expense</t>
        </is>
      </c>
      <c r="B38" s="5" t="n">
        <v>582</v>
      </c>
      <c r="C38" s="5" t="n">
        <v>631</v>
      </c>
    </row>
    <row r="39">
      <c r="A39" s="4" t="inlineStr">
        <is>
          <t>Write-offs</t>
        </is>
      </c>
      <c r="B39" s="5" t="n">
        <v>-1543</v>
      </c>
      <c r="C39" s="5" t="n">
        <v>-1260</v>
      </c>
    </row>
    <row r="40">
      <c r="A40" s="4" t="inlineStr">
        <is>
          <t>Recoveries</t>
        </is>
      </c>
      <c r="B40" s="5" t="n">
        <v>328</v>
      </c>
      <c r="C40" s="5" t="n">
        <v>408</v>
      </c>
    </row>
    <row r="41">
      <c r="A41" s="4" t="inlineStr">
        <is>
          <t>Other</t>
        </is>
      </c>
      <c r="B41" s="5" t="n">
        <v>179</v>
      </c>
      <c r="C41" s="5" t="n">
        <v>-1</v>
      </c>
    </row>
    <row r="42">
      <c r="A42" s="4" t="inlineStr">
        <is>
          <t>Ending Balance</t>
        </is>
      </c>
      <c r="B42" s="5" t="n">
        <v>6095</v>
      </c>
      <c r="C42" s="5" t="n">
        <v>6124</v>
      </c>
    </row>
    <row r="43">
      <c r="A43" s="4" t="inlineStr">
        <is>
          <t>Loan receivables | International</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Beginning Balance</t>
        </is>
      </c>
      <c r="B45" s="5" t="n">
        <v>144</v>
      </c>
      <c r="C45" s="5" t="n">
        <v>153</v>
      </c>
    </row>
    <row r="46">
      <c r="A46" s="4" t="inlineStr">
        <is>
          <t>Amounts charged to expense</t>
        </is>
      </c>
      <c r="B46" s="5" t="n">
        <v>42</v>
      </c>
      <c r="C46" s="5" t="n">
        <v>70</v>
      </c>
    </row>
    <row r="47">
      <c r="A47" s="4" t="inlineStr">
        <is>
          <t>Write-offs</t>
        </is>
      </c>
      <c r="B47" s="5" t="n">
        <v>-48</v>
      </c>
      <c r="C47" s="5" t="n">
        <v>-67</v>
      </c>
    </row>
    <row r="48">
      <c r="A48" s="4" t="inlineStr">
        <is>
          <t>Recoveries</t>
        </is>
      </c>
      <c r="B48" s="5" t="n">
        <v>0</v>
      </c>
      <c r="C48" s="5" t="n">
        <v>0</v>
      </c>
    </row>
    <row r="49">
      <c r="A49" s="4" t="inlineStr">
        <is>
          <t>Other</t>
        </is>
      </c>
      <c r="B49" s="5" t="n">
        <v>5</v>
      </c>
      <c r="C49" s="5" t="n">
        <v>-4</v>
      </c>
    </row>
    <row r="50">
      <c r="A50" s="4" t="inlineStr">
        <is>
          <t>Ending Balance</t>
        </is>
      </c>
      <c r="B50" s="6" t="n">
        <v>143</v>
      </c>
      <c r="C50" s="6" t="n">
        <v>15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Write Off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Total</t>
        </is>
      </c>
      <c r="B4" s="6" t="n">
        <v>3313</v>
      </c>
      <c r="C4" s="6" t="n">
        <v>2661</v>
      </c>
    </row>
    <row r="5">
      <c r="A5" s="4" t="inlineStr">
        <is>
          <t>Sales-type lease receivabl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Year one</t>
        </is>
      </c>
      <c r="B7" s="5" t="n">
        <v>64</v>
      </c>
      <c r="C7" s="5" t="n">
        <v>21</v>
      </c>
    </row>
    <row r="8">
      <c r="A8" s="4" t="inlineStr">
        <is>
          <t>Year two</t>
        </is>
      </c>
      <c r="B8" s="5" t="n">
        <v>124</v>
      </c>
      <c r="C8" s="5" t="n">
        <v>193</v>
      </c>
    </row>
    <row r="9">
      <c r="A9" s="4" t="inlineStr">
        <is>
          <t>Year three</t>
        </is>
      </c>
      <c r="B9" s="5" t="n">
        <v>383</v>
      </c>
      <c r="C9" s="5" t="n">
        <v>566</v>
      </c>
    </row>
    <row r="10">
      <c r="A10" s="4" t="inlineStr">
        <is>
          <t>Year four</t>
        </is>
      </c>
      <c r="B10" s="5" t="n">
        <v>518</v>
      </c>
      <c r="C10" s="5" t="n">
        <v>249</v>
      </c>
    </row>
    <row r="11">
      <c r="A11" s="4" t="inlineStr">
        <is>
          <t>Year five</t>
        </is>
      </c>
      <c r="B11" s="5" t="n">
        <v>396</v>
      </c>
      <c r="C11" s="5" t="n">
        <v>172</v>
      </c>
    </row>
    <row r="12">
      <c r="A12" s="4" t="inlineStr">
        <is>
          <t>Prior</t>
        </is>
      </c>
      <c r="B12" s="5" t="n">
        <v>237</v>
      </c>
      <c r="C12" s="5" t="n">
        <v>133</v>
      </c>
    </row>
    <row r="13">
      <c r="A13" s="4" t="inlineStr">
        <is>
          <t>Loan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1591</v>
      </c>
      <c r="C15" s="6" t="n">
        <v>13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hort-term investments, fair value</t>
        </is>
      </c>
      <c r="B3" s="6" t="n">
        <v>3985</v>
      </c>
      <c r="C3" s="6" t="n">
        <v>3926</v>
      </c>
    </row>
    <row r="4">
      <c r="A4" s="4" t="inlineStr">
        <is>
          <t>Accounts and other receivables, allowance</t>
        </is>
      </c>
      <c r="B4" s="5" t="n">
        <v>7494</v>
      </c>
      <c r="C4" s="5" t="n">
        <v>7723</v>
      </c>
    </row>
    <row r="5">
      <c r="A5" s="4" t="inlineStr">
        <is>
          <t>Short-term finance receivables, allowance</t>
        </is>
      </c>
      <c r="B5" s="5" t="n">
        <v>12506</v>
      </c>
      <c r="C5" s="5" t="n">
        <v>13302</v>
      </c>
    </row>
    <row r="6">
      <c r="A6" s="4" t="inlineStr">
        <is>
          <t>Other current assets and prepayments, allowance</t>
        </is>
      </c>
      <c r="B6" s="5" t="n">
        <v>17834</v>
      </c>
      <c r="C6" s="5" t="n">
        <v>19373</v>
      </c>
    </row>
    <row r="7">
      <c r="A7" s="4" t="inlineStr">
        <is>
          <t>Long-term finance receivables, allowance</t>
        </is>
      </c>
      <c r="B7" s="5" t="n">
        <v>8200</v>
      </c>
      <c r="C7" s="5" t="n">
        <v>8374</v>
      </c>
    </row>
    <row r="8">
      <c r="A8" s="4" t="inlineStr">
        <is>
          <t>Other assets, fair value</t>
        </is>
      </c>
      <c r="B8" s="6" t="n">
        <v>167165</v>
      </c>
      <c r="C8" s="6" t="n">
        <v>173525</v>
      </c>
    </row>
    <row r="9">
      <c r="A9" s="4" t="inlineStr">
        <is>
          <t>Common stock, par value (in dollars per share)</t>
        </is>
      </c>
      <c r="B9" s="6" t="n">
        <v>1</v>
      </c>
      <c r="C9" s="6" t="n">
        <v>1</v>
      </c>
    </row>
    <row r="10">
      <c r="A10" s="4" t="inlineStr">
        <is>
          <t>Common stock, authorized (in shares)</t>
        </is>
      </c>
      <c r="B10" s="5" t="n">
        <v>480000</v>
      </c>
      <c r="C10" s="5" t="n">
        <v>480000</v>
      </c>
    </row>
    <row r="11">
      <c r="A11" s="4" t="inlineStr">
        <is>
          <t>Common stock, issued (in shares)</t>
        </is>
      </c>
      <c r="B11" s="5" t="n">
        <v>270338</v>
      </c>
      <c r="C11" s="5" t="n">
        <v>270338</v>
      </c>
    </row>
    <row r="12">
      <c r="A12" s="4" t="inlineStr">
        <is>
          <t>Treasury stock, at cost (in shares)</t>
        </is>
      </c>
      <c r="B12" s="5" t="n">
        <v>87825</v>
      </c>
      <c r="C12" s="5" t="n">
        <v>87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Credit Qualit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1425475</v>
      </c>
      <c r="C3" s="6" t="n">
        <v>1417994</v>
      </c>
    </row>
    <row r="4">
      <c r="A4" s="4" t="inlineStr">
        <is>
          <t>Low</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054242</v>
      </c>
      <c r="C6" s="5" t="n">
        <v>1050550</v>
      </c>
    </row>
    <row r="7">
      <c r="A7" s="4" t="inlineStr">
        <is>
          <t>Mediu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181457</v>
      </c>
      <c r="C9" s="5" t="n">
        <v>165085</v>
      </c>
    </row>
    <row r="10">
      <c r="A10" s="4" t="inlineStr">
        <is>
          <t>High</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6775</v>
      </c>
      <c r="C12" s="5" t="n">
        <v>29837</v>
      </c>
    </row>
    <row r="13">
      <c r="A13" s="4" t="inlineStr">
        <is>
          <t>Not Scor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63001</v>
      </c>
      <c r="C15" s="5" t="n">
        <v>172522</v>
      </c>
    </row>
    <row r="16">
      <c r="A16" s="4" t="inlineStr">
        <is>
          <t>Sales-type lease receivabl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Year one</t>
        </is>
      </c>
      <c r="B18" s="5" t="n">
        <v>80836</v>
      </c>
      <c r="C18" s="5" t="n">
        <v>275285</v>
      </c>
    </row>
    <row r="19">
      <c r="A19" s="4" t="inlineStr">
        <is>
          <t>Year two</t>
        </is>
      </c>
      <c r="B19" s="5" t="n">
        <v>257187</v>
      </c>
      <c r="C19" s="5" t="n">
        <v>285533</v>
      </c>
    </row>
    <row r="20">
      <c r="A20" s="4" t="inlineStr">
        <is>
          <t>Year three</t>
        </is>
      </c>
      <c r="B20" s="5" t="n">
        <v>259054</v>
      </c>
      <c r="C20" s="5" t="n">
        <v>222547</v>
      </c>
    </row>
    <row r="21">
      <c r="A21" s="4" t="inlineStr">
        <is>
          <t>Year four</t>
        </is>
      </c>
      <c r="B21" s="5" t="n">
        <v>195795</v>
      </c>
      <c r="C21" s="5" t="n">
        <v>142995</v>
      </c>
    </row>
    <row r="22">
      <c r="A22" s="4" t="inlineStr">
        <is>
          <t>Year five</t>
        </is>
      </c>
      <c r="B22" s="5" t="n">
        <v>122167</v>
      </c>
      <c r="C22" s="5" t="n">
        <v>84667</v>
      </c>
    </row>
    <row r="23">
      <c r="A23" s="4" t="inlineStr">
        <is>
          <t>Prior</t>
        </is>
      </c>
      <c r="B23" s="5" t="n">
        <v>126416</v>
      </c>
      <c r="C23" s="5" t="n">
        <v>55376</v>
      </c>
    </row>
    <row r="24">
      <c r="A24" s="4" t="inlineStr">
        <is>
          <t>Sales-type lease receivables | Low</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41655</v>
      </c>
      <c r="C26" s="5" t="n">
        <v>188847</v>
      </c>
    </row>
    <row r="27">
      <c r="A27" s="4" t="inlineStr">
        <is>
          <t>Year two</t>
        </is>
      </c>
      <c r="B27" s="5" t="n">
        <v>176645</v>
      </c>
      <c r="C27" s="5" t="n">
        <v>210547</v>
      </c>
    </row>
    <row r="28">
      <c r="A28" s="4" t="inlineStr">
        <is>
          <t>Year three</t>
        </is>
      </c>
      <c r="B28" s="5" t="n">
        <v>191448</v>
      </c>
      <c r="C28" s="5" t="n">
        <v>163892</v>
      </c>
    </row>
    <row r="29">
      <c r="A29" s="4" t="inlineStr">
        <is>
          <t>Year four</t>
        </is>
      </c>
      <c r="B29" s="5" t="n">
        <v>146902</v>
      </c>
      <c r="C29" s="5" t="n">
        <v>104269</v>
      </c>
    </row>
    <row r="30">
      <c r="A30" s="4" t="inlineStr">
        <is>
          <t>Year five</t>
        </is>
      </c>
      <c r="B30" s="5" t="n">
        <v>91835</v>
      </c>
      <c r="C30" s="5" t="n">
        <v>66673</v>
      </c>
    </row>
    <row r="31">
      <c r="A31" s="4" t="inlineStr">
        <is>
          <t>Prior</t>
        </is>
      </c>
      <c r="B31" s="5" t="n">
        <v>100342</v>
      </c>
      <c r="C31" s="5" t="n">
        <v>42586</v>
      </c>
    </row>
    <row r="32">
      <c r="A32" s="4" t="inlineStr">
        <is>
          <t>Sales-type lease receivables | Mediu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5" t="n">
        <v>8064</v>
      </c>
      <c r="C34" s="5" t="n">
        <v>31970</v>
      </c>
    </row>
    <row r="35">
      <c r="A35" s="4" t="inlineStr">
        <is>
          <t>Year two</t>
        </is>
      </c>
      <c r="B35" s="5" t="n">
        <v>37437</v>
      </c>
      <c r="C35" s="5" t="n">
        <v>31839</v>
      </c>
    </row>
    <row r="36">
      <c r="A36" s="4" t="inlineStr">
        <is>
          <t>Year three</t>
        </is>
      </c>
      <c r="B36" s="5" t="n">
        <v>33324</v>
      </c>
      <c r="C36" s="5" t="n">
        <v>26652</v>
      </c>
    </row>
    <row r="37">
      <c r="A37" s="4" t="inlineStr">
        <is>
          <t>Year four</t>
        </is>
      </c>
      <c r="B37" s="5" t="n">
        <v>25302</v>
      </c>
      <c r="C37" s="5" t="n">
        <v>19180</v>
      </c>
    </row>
    <row r="38">
      <c r="A38" s="4" t="inlineStr">
        <is>
          <t>Year five</t>
        </is>
      </c>
      <c r="B38" s="5" t="n">
        <v>18973</v>
      </c>
      <c r="C38" s="5" t="n">
        <v>10556</v>
      </c>
    </row>
    <row r="39">
      <c r="A39" s="4" t="inlineStr">
        <is>
          <t>Prior</t>
        </is>
      </c>
      <c r="B39" s="5" t="n">
        <v>19378</v>
      </c>
      <c r="C39" s="5" t="n">
        <v>10512</v>
      </c>
    </row>
    <row r="40">
      <c r="A40" s="4" t="inlineStr">
        <is>
          <t>Sales-type lease receivables | Hig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1101</v>
      </c>
      <c r="C42" s="5" t="n">
        <v>4633</v>
      </c>
    </row>
    <row r="43">
      <c r="A43" s="4" t="inlineStr">
        <is>
          <t>Year two</t>
        </is>
      </c>
      <c r="B43" s="5" t="n">
        <v>4230</v>
      </c>
      <c r="C43" s="5" t="n">
        <v>4488</v>
      </c>
    </row>
    <row r="44">
      <c r="A44" s="4" t="inlineStr">
        <is>
          <t>Year three</t>
        </is>
      </c>
      <c r="B44" s="5" t="n">
        <v>3867</v>
      </c>
      <c r="C44" s="5" t="n">
        <v>3753</v>
      </c>
    </row>
    <row r="45">
      <c r="A45" s="4" t="inlineStr">
        <is>
          <t>Year four</t>
        </is>
      </c>
      <c r="B45" s="5" t="n">
        <v>3345</v>
      </c>
      <c r="C45" s="5" t="n">
        <v>2415</v>
      </c>
    </row>
    <row r="46">
      <c r="A46" s="4" t="inlineStr">
        <is>
          <t>Year five</t>
        </is>
      </c>
      <c r="B46" s="5" t="n">
        <v>2100</v>
      </c>
      <c r="C46" s="5" t="n">
        <v>2038</v>
      </c>
    </row>
    <row r="47">
      <c r="A47" s="4" t="inlineStr">
        <is>
          <t>Prior</t>
        </is>
      </c>
      <c r="B47" s="5" t="n">
        <v>2454</v>
      </c>
      <c r="C47" s="5" t="n">
        <v>684</v>
      </c>
    </row>
    <row r="48">
      <c r="A48" s="4" t="inlineStr">
        <is>
          <t>Sales-type lease receivables | Not Scor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30016</v>
      </c>
      <c r="C50" s="5" t="n">
        <v>49835</v>
      </c>
    </row>
    <row r="51">
      <c r="A51" s="4" t="inlineStr">
        <is>
          <t>Year two</t>
        </is>
      </c>
      <c r="B51" s="5" t="n">
        <v>38875</v>
      </c>
      <c r="C51" s="5" t="n">
        <v>38659</v>
      </c>
    </row>
    <row r="52">
      <c r="A52" s="4" t="inlineStr">
        <is>
          <t>Year three</t>
        </is>
      </c>
      <c r="B52" s="5" t="n">
        <v>30415</v>
      </c>
      <c r="C52" s="5" t="n">
        <v>28250</v>
      </c>
    </row>
    <row r="53">
      <c r="A53" s="4" t="inlineStr">
        <is>
          <t>Year four</t>
        </is>
      </c>
      <c r="B53" s="5" t="n">
        <v>20246</v>
      </c>
      <c r="C53" s="5" t="n">
        <v>17131</v>
      </c>
    </row>
    <row r="54">
      <c r="A54" s="4" t="inlineStr">
        <is>
          <t>Year five</t>
        </is>
      </c>
      <c r="B54" s="5" t="n">
        <v>9259</v>
      </c>
      <c r="C54" s="5" t="n">
        <v>5400</v>
      </c>
    </row>
    <row r="55">
      <c r="A55" s="4" t="inlineStr">
        <is>
          <t>Prior</t>
        </is>
      </c>
      <c r="B55" s="5" t="n">
        <v>4242</v>
      </c>
      <c r="C55" s="5" t="n">
        <v>1594</v>
      </c>
    </row>
    <row r="56">
      <c r="A56" s="4" t="inlineStr">
        <is>
          <t>Loan receivabl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5" t="n">
        <v>384020</v>
      </c>
      <c r="C58" s="5" t="n">
        <v>351591</v>
      </c>
    </row>
    <row r="59">
      <c r="A59" s="4" t="inlineStr">
        <is>
          <t>Loan receivables | Low</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305415</v>
      </c>
      <c r="C61" s="5" t="n">
        <v>273736</v>
      </c>
    </row>
    <row r="62">
      <c r="A62" s="4" t="inlineStr">
        <is>
          <t>Loan receivables | Medium</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38979</v>
      </c>
      <c r="C64" s="5" t="n">
        <v>34376</v>
      </c>
    </row>
    <row r="65">
      <c r="A65" s="4" t="inlineStr">
        <is>
          <t>Loan receivables | High</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t>
        </is>
      </c>
      <c r="B67" s="5" t="n">
        <v>9678</v>
      </c>
      <c r="C67" s="5" t="n">
        <v>11826</v>
      </c>
    </row>
    <row r="68">
      <c r="A68" s="4" t="inlineStr">
        <is>
          <t>Loan receivables | Not Scored</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t>
        </is>
      </c>
      <c r="B70" s="6" t="n">
        <v>29948</v>
      </c>
      <c r="C70" s="6" t="n">
        <v>31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Lease Income)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fit recognized at commencement</t>
        </is>
      </c>
      <c r="B4" s="6" t="n">
        <v>19760</v>
      </c>
      <c r="C4" s="6" t="n">
        <v>26977</v>
      </c>
    </row>
    <row r="5">
      <c r="A5" s="4" t="inlineStr">
        <is>
          <t>Interest income</t>
        </is>
      </c>
      <c r="B5" s="5" t="n">
        <v>37763</v>
      </c>
      <c r="C5" s="5" t="n">
        <v>37968</v>
      </c>
    </row>
    <row r="6">
      <c r="A6" s="4" t="inlineStr">
        <is>
          <t>Total lease income from sales-type leases</t>
        </is>
      </c>
      <c r="B6" s="6" t="n">
        <v>57523</v>
      </c>
      <c r="C6" s="6" t="n">
        <v>649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Mar. 31, 2025 USD ($)</t>
        </is>
      </c>
    </row>
    <row r="2">
      <c r="A2" s="3" t="inlineStr">
        <is>
          <t>Receivables [Abstract]</t>
        </is>
      </c>
      <c r="B2" s="4" t="inlineStr">
        <is>
          <t xml:space="preserve"> </t>
        </is>
      </c>
    </row>
    <row r="3">
      <c r="A3" s="4" t="inlineStr">
        <is>
          <t>Remainder 2025</t>
        </is>
      </c>
      <c r="B3" s="6" t="n">
        <v>17658</v>
      </c>
    </row>
    <row r="4">
      <c r="A4" s="4" t="inlineStr">
        <is>
          <t>2026</t>
        </is>
      </c>
      <c r="B4" s="5" t="n">
        <v>19388</v>
      </c>
    </row>
    <row r="5">
      <c r="A5" s="4" t="inlineStr">
        <is>
          <t>2027</t>
        </is>
      </c>
      <c r="B5" s="5" t="n">
        <v>14585</v>
      </c>
    </row>
    <row r="6">
      <c r="A6" s="4" t="inlineStr">
        <is>
          <t>2028</t>
        </is>
      </c>
      <c r="B6" s="5" t="n">
        <v>5620</v>
      </c>
    </row>
    <row r="7">
      <c r="A7" s="4" t="inlineStr">
        <is>
          <t>2029</t>
        </is>
      </c>
      <c r="B7" s="5" t="n">
        <v>2927</v>
      </c>
    </row>
    <row r="8">
      <c r="A8" s="4" t="inlineStr">
        <is>
          <t>Thereafter</t>
        </is>
      </c>
      <c r="B8" s="5" t="n">
        <v>760</v>
      </c>
    </row>
    <row r="9">
      <c r="A9" s="4" t="inlineStr">
        <is>
          <t>Total</t>
        </is>
      </c>
      <c r="B9" s="6" t="n">
        <v>609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Intangible Assets) (Details) - USD ($) $ in Thousands</t>
        </is>
      </c>
      <c r="B1" s="2" t="inlineStr">
        <is>
          <t>3 Months Ended</t>
        </is>
      </c>
    </row>
    <row r="2">
      <c r="B2" s="2" t="inlineStr">
        <is>
          <t>Mar. 31, 2025</t>
        </is>
      </c>
      <c r="C2" s="2" t="inlineStr">
        <is>
          <t>Mar. 31, 2024</t>
        </is>
      </c>
      <c r="D2" s="2" t="inlineStr">
        <is>
          <t>Dec. 31, 2024</t>
        </is>
      </c>
    </row>
    <row r="3">
      <c r="A3" s="3" t="inlineStr">
        <is>
          <t>Finite lived intangible assets</t>
        </is>
      </c>
      <c r="B3" s="4" t="inlineStr">
        <is>
          <t xml:space="preserve"> </t>
        </is>
      </c>
      <c r="C3" s="4" t="inlineStr">
        <is>
          <t xml:space="preserve"> </t>
        </is>
      </c>
      <c r="D3" s="4" t="inlineStr">
        <is>
          <t xml:space="preserve"> </t>
        </is>
      </c>
    </row>
    <row r="4">
      <c r="A4" s="4" t="inlineStr">
        <is>
          <t>Gross Carrying Amount</t>
        </is>
      </c>
      <c r="B4" s="6" t="n">
        <v>49892</v>
      </c>
      <c r="C4" s="4" t="inlineStr">
        <is>
          <t xml:space="preserve"> </t>
        </is>
      </c>
      <c r="D4" s="6" t="n">
        <v>46513</v>
      </c>
    </row>
    <row r="5">
      <c r="A5" s="4" t="inlineStr">
        <is>
          <t>Accumulated Amortization</t>
        </is>
      </c>
      <c r="B5" s="5" t="n">
        <v>-31968</v>
      </c>
      <c r="C5" s="4" t="inlineStr">
        <is>
          <t xml:space="preserve"> </t>
        </is>
      </c>
      <c r="D5" s="5" t="n">
        <v>-30733</v>
      </c>
    </row>
    <row r="6">
      <c r="A6" s="4" t="inlineStr">
        <is>
          <t>Net Carrying Amount</t>
        </is>
      </c>
      <c r="B6" s="5" t="n">
        <v>17924</v>
      </c>
      <c r="C6" s="4" t="inlineStr">
        <is>
          <t xml:space="preserve"> </t>
        </is>
      </c>
      <c r="D6" s="5" t="n">
        <v>15780</v>
      </c>
    </row>
    <row r="7">
      <c r="A7" s="4" t="inlineStr">
        <is>
          <t>Amortization expense</t>
        </is>
      </c>
      <c r="B7" s="5" t="n">
        <v>1000</v>
      </c>
      <c r="C7" s="6" t="n">
        <v>10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 lived intangible assets</t>
        </is>
      </c>
      <c r="B9" s="4" t="inlineStr">
        <is>
          <t xml:space="preserve"> </t>
        </is>
      </c>
      <c r="C9" s="4" t="inlineStr">
        <is>
          <t xml:space="preserve"> </t>
        </is>
      </c>
      <c r="D9" s="4" t="inlineStr">
        <is>
          <t xml:space="preserve"> </t>
        </is>
      </c>
    </row>
    <row r="10">
      <c r="A10" s="4" t="inlineStr">
        <is>
          <t>Gross Carrying Amount</t>
        </is>
      </c>
      <c r="B10" s="5" t="n">
        <v>46899</v>
      </c>
      <c r="C10" s="4" t="inlineStr">
        <is>
          <t xml:space="preserve"> </t>
        </is>
      </c>
      <c r="D10" s="5" t="n">
        <v>43569</v>
      </c>
    </row>
    <row r="11">
      <c r="A11" s="4" t="inlineStr">
        <is>
          <t>Accumulated Amortization</t>
        </is>
      </c>
      <c r="B11" s="5" t="n">
        <v>-30263</v>
      </c>
      <c r="C11" s="4" t="inlineStr">
        <is>
          <t xml:space="preserve"> </t>
        </is>
      </c>
      <c r="D11" s="5" t="n">
        <v>-29179</v>
      </c>
    </row>
    <row r="12">
      <c r="A12" s="4" t="inlineStr">
        <is>
          <t>Net Carrying Amount</t>
        </is>
      </c>
      <c r="B12" s="5" t="n">
        <v>16636</v>
      </c>
      <c r="C12" s="4" t="inlineStr">
        <is>
          <t xml:space="preserve"> </t>
        </is>
      </c>
      <c r="D12" s="5" t="n">
        <v>14390</v>
      </c>
    </row>
    <row r="13">
      <c r="A13" s="4" t="inlineStr">
        <is>
          <t>Software &amp; technology</t>
        </is>
      </c>
      <c r="B13" s="4" t="inlineStr">
        <is>
          <t xml:space="preserve"> </t>
        </is>
      </c>
      <c r="C13" s="4" t="inlineStr">
        <is>
          <t xml:space="preserve"> </t>
        </is>
      </c>
      <c r="D13" s="4" t="inlineStr">
        <is>
          <t xml:space="preserve"> </t>
        </is>
      </c>
    </row>
    <row r="14">
      <c r="A14" s="3" t="inlineStr">
        <is>
          <t>Finite lived intangible assets</t>
        </is>
      </c>
      <c r="B14" s="4" t="inlineStr">
        <is>
          <t xml:space="preserve"> </t>
        </is>
      </c>
      <c r="C14" s="4" t="inlineStr">
        <is>
          <t xml:space="preserve"> </t>
        </is>
      </c>
      <c r="D14" s="4" t="inlineStr">
        <is>
          <t xml:space="preserve"> </t>
        </is>
      </c>
    </row>
    <row r="15">
      <c r="A15" s="4" t="inlineStr">
        <is>
          <t>Gross Carrying Amount</t>
        </is>
      </c>
      <c r="B15" s="5" t="n">
        <v>2993</v>
      </c>
      <c r="C15" s="4" t="inlineStr">
        <is>
          <t xml:space="preserve"> </t>
        </is>
      </c>
      <c r="D15" s="5" t="n">
        <v>2944</v>
      </c>
    </row>
    <row r="16">
      <c r="A16" s="4" t="inlineStr">
        <is>
          <t>Accumulated Amortization</t>
        </is>
      </c>
      <c r="B16" s="5" t="n">
        <v>-1705</v>
      </c>
      <c r="C16" s="4" t="inlineStr">
        <is>
          <t xml:space="preserve"> </t>
        </is>
      </c>
      <c r="D16" s="5" t="n">
        <v>-1554</v>
      </c>
    </row>
    <row r="17">
      <c r="A17" s="4" t="inlineStr">
        <is>
          <t>Net Carrying Amount</t>
        </is>
      </c>
      <c r="B17" s="6" t="n">
        <v>1288</v>
      </c>
      <c r="C17" s="4" t="inlineStr">
        <is>
          <t xml:space="preserve"> </t>
        </is>
      </c>
      <c r="D17" s="6" t="n">
        <v>13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Mar. 31, 2025</t>
        </is>
      </c>
      <c r="C1" s="2" t="inlineStr">
        <is>
          <t>Dec. 31, 2024</t>
        </is>
      </c>
    </row>
    <row r="2">
      <c r="A2" s="3" t="inlineStr">
        <is>
          <t>Finite lived intangible assets future amortization expense</t>
        </is>
      </c>
      <c r="B2" s="4" t="inlineStr">
        <is>
          <t xml:space="preserve"> </t>
        </is>
      </c>
      <c r="C2" s="4" t="inlineStr">
        <is>
          <t xml:space="preserve"> </t>
        </is>
      </c>
    </row>
    <row r="3">
      <c r="A3" s="4" t="inlineStr">
        <is>
          <t>Remainder 2025</t>
        </is>
      </c>
      <c r="B3" s="6" t="n">
        <v>3468</v>
      </c>
      <c r="C3" s="4" t="inlineStr">
        <is>
          <t xml:space="preserve"> </t>
        </is>
      </c>
    </row>
    <row r="4">
      <c r="A4" s="4" t="inlineStr">
        <is>
          <t>2026</t>
        </is>
      </c>
      <c r="B4" s="5" t="n">
        <v>3702</v>
      </c>
      <c r="C4" s="4" t="inlineStr">
        <is>
          <t xml:space="preserve"> </t>
        </is>
      </c>
    </row>
    <row r="5">
      <c r="A5" s="4" t="inlineStr">
        <is>
          <t>2027</t>
        </is>
      </c>
      <c r="B5" s="5" t="n">
        <v>3437</v>
      </c>
      <c r="C5" s="4" t="inlineStr">
        <is>
          <t xml:space="preserve"> </t>
        </is>
      </c>
    </row>
    <row r="6">
      <c r="A6" s="4" t="inlineStr">
        <is>
          <t>2028</t>
        </is>
      </c>
      <c r="B6" s="5" t="n">
        <v>2771</v>
      </c>
      <c r="C6" s="4" t="inlineStr">
        <is>
          <t xml:space="preserve"> </t>
        </is>
      </c>
    </row>
    <row r="7">
      <c r="A7" s="4" t="inlineStr">
        <is>
          <t>2029</t>
        </is>
      </c>
      <c r="B7" s="5" t="n">
        <v>1689</v>
      </c>
      <c r="C7" s="4" t="inlineStr">
        <is>
          <t xml:space="preserve"> </t>
        </is>
      </c>
    </row>
    <row r="8">
      <c r="A8" s="4" t="inlineStr">
        <is>
          <t>Thereafter</t>
        </is>
      </c>
      <c r="B8" s="5" t="n">
        <v>2857</v>
      </c>
      <c r="C8" s="4" t="inlineStr">
        <is>
          <t xml:space="preserve"> </t>
        </is>
      </c>
    </row>
    <row r="9">
      <c r="A9" s="4" t="inlineStr">
        <is>
          <t>Net Carrying Amount</t>
        </is>
      </c>
      <c r="B9" s="6" t="n">
        <v>17924</v>
      </c>
      <c r="C9" s="6" t="n">
        <v>15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Goodwill) (Details) $ in Thousands</t>
        </is>
      </c>
      <c r="B1" s="2" t="inlineStr">
        <is>
          <t>3 Months Ended</t>
        </is>
      </c>
    </row>
    <row r="2">
      <c r="B2" s="2" t="inlineStr">
        <is>
          <t>Mar. 31, 2025 USD ($)</t>
        </is>
      </c>
    </row>
    <row r="3">
      <c r="A3" s="3" t="inlineStr">
        <is>
          <t>Goodwill</t>
        </is>
      </c>
      <c r="B3" s="4" t="inlineStr">
        <is>
          <t xml:space="preserve"> </t>
        </is>
      </c>
    </row>
    <row r="4">
      <c r="A4" s="4" t="inlineStr">
        <is>
          <t>Beginning balance</t>
        </is>
      </c>
      <c r="B4" s="6" t="n">
        <v>721003</v>
      </c>
    </row>
    <row r="5">
      <c r="A5" s="4" t="inlineStr">
        <is>
          <t>Currency impact</t>
        </is>
      </c>
      <c r="B5" s="5" t="n">
        <v>8684</v>
      </c>
    </row>
    <row r="6">
      <c r="A6" s="4" t="inlineStr">
        <is>
          <t>Ending balance</t>
        </is>
      </c>
      <c r="B6" s="5" t="n">
        <v>729687</v>
      </c>
    </row>
    <row r="7">
      <c r="A7" s="4" t="inlineStr">
        <is>
          <t>SendTech Solutions</t>
        </is>
      </c>
      <c r="B7" s="4" t="inlineStr">
        <is>
          <t xml:space="preserve"> </t>
        </is>
      </c>
    </row>
    <row r="8">
      <c r="A8" s="3" t="inlineStr">
        <is>
          <t>Goodwill</t>
        </is>
      </c>
      <c r="B8" s="4" t="inlineStr">
        <is>
          <t xml:space="preserve"> </t>
        </is>
      </c>
    </row>
    <row r="9">
      <c r="A9" s="4" t="inlineStr">
        <is>
          <t>Beginning balance</t>
        </is>
      </c>
      <c r="B9" s="5" t="n">
        <v>497240</v>
      </c>
    </row>
    <row r="10">
      <c r="A10" s="4" t="inlineStr">
        <is>
          <t>Currency impact</t>
        </is>
      </c>
      <c r="B10" s="5" t="n">
        <v>8684</v>
      </c>
    </row>
    <row r="11">
      <c r="A11" s="4" t="inlineStr">
        <is>
          <t>Ending balance</t>
        </is>
      </c>
      <c r="B11" s="5" t="n">
        <v>505924</v>
      </c>
    </row>
    <row r="12">
      <c r="A12" s="4" t="inlineStr">
        <is>
          <t>Presort Services</t>
        </is>
      </c>
      <c r="B12" s="4" t="inlineStr">
        <is>
          <t xml:space="preserve"> </t>
        </is>
      </c>
    </row>
    <row r="13">
      <c r="A13" s="3" t="inlineStr">
        <is>
          <t>Goodwill</t>
        </is>
      </c>
      <c r="B13" s="4" t="inlineStr">
        <is>
          <t xml:space="preserve"> </t>
        </is>
      </c>
    </row>
    <row r="14">
      <c r="A14" s="4" t="inlineStr">
        <is>
          <t>Beginning balance</t>
        </is>
      </c>
      <c r="B14" s="5" t="n">
        <v>223763</v>
      </c>
    </row>
    <row r="15">
      <c r="A15" s="4" t="inlineStr">
        <is>
          <t>Currency impact</t>
        </is>
      </c>
      <c r="B15" s="5" t="n">
        <v>0</v>
      </c>
    </row>
    <row r="16">
      <c r="A16" s="4" t="inlineStr">
        <is>
          <t>Ending balance</t>
        </is>
      </c>
      <c r="B16" s="6" t="n">
        <v>2237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51725</v>
      </c>
      <c r="C3" s="6" t="n">
        <v>157979</v>
      </c>
    </row>
    <row r="4">
      <c r="A4" s="4" t="inlineStr">
        <is>
          <t>Commingled fixed incom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646</v>
      </c>
      <c r="C6" s="5" t="n">
        <v>1612</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15478</v>
      </c>
      <c r="C9" s="5" t="n">
        <v>15744</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42912</v>
      </c>
      <c r="C12" s="5" t="n">
        <v>42159</v>
      </c>
    </row>
    <row r="13">
      <c r="A13" s="4" t="inlineStr">
        <is>
          <t>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79703</v>
      </c>
      <c r="C15" s="5" t="n">
        <v>146560</v>
      </c>
    </row>
    <row r="16">
      <c r="A16" s="4" t="inlineStr">
        <is>
          <t>Equity securities</t>
        </is>
      </c>
      <c r="B16" s="5" t="n">
        <v>11607</v>
      </c>
      <c r="C16" s="5" t="n">
        <v>12518</v>
      </c>
    </row>
    <row r="17">
      <c r="A17" s="4" t="inlineStr">
        <is>
          <t>Mortgage-backed / asset-backed securities</t>
        </is>
      </c>
      <c r="B17" s="5" t="n">
        <v>91689</v>
      </c>
      <c r="C17" s="5" t="n">
        <v>98464</v>
      </c>
    </row>
    <row r="18">
      <c r="A18" s="4" t="inlineStr">
        <is>
          <t>Total assets</t>
        </is>
      </c>
      <c r="B18" s="5" t="n">
        <v>243529</v>
      </c>
      <c r="C18" s="5" t="n">
        <v>317591</v>
      </c>
    </row>
    <row r="19">
      <c r="A19" s="4" t="inlineStr">
        <is>
          <t>Recurring basis | Commingle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2140</v>
      </c>
      <c r="C21" s="5" t="n">
        <v>2146</v>
      </c>
    </row>
    <row r="22">
      <c r="A22" s="4" t="inlineStr">
        <is>
          <t>Recurring basis | Government and relat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15478</v>
      </c>
      <c r="C24" s="5" t="n">
        <v>15744</v>
      </c>
    </row>
    <row r="25">
      <c r="A25" s="4" t="inlineStr">
        <is>
          <t>Recurring basis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42912</v>
      </c>
      <c r="C27" s="5" t="n">
        <v>42159</v>
      </c>
    </row>
    <row r="28">
      <c r="A28" s="4" t="inlineStr">
        <is>
          <t>Level 1 |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7329</v>
      </c>
      <c r="C30" s="5" t="n">
        <v>6435</v>
      </c>
    </row>
    <row r="31">
      <c r="A31" s="4" t="inlineStr">
        <is>
          <t>Equity securities</t>
        </is>
      </c>
      <c r="B31" s="5" t="n">
        <v>0</v>
      </c>
      <c r="C31" s="5" t="n">
        <v>0</v>
      </c>
    </row>
    <row r="32">
      <c r="A32" s="4" t="inlineStr">
        <is>
          <t>Mortgage-backed / asset-backed securities</t>
        </is>
      </c>
      <c r="B32" s="5" t="n">
        <v>0</v>
      </c>
      <c r="C32" s="5" t="n">
        <v>0</v>
      </c>
    </row>
    <row r="33">
      <c r="A33" s="4" t="inlineStr">
        <is>
          <t>Total assets</t>
        </is>
      </c>
      <c r="B33" s="5" t="n">
        <v>11334</v>
      </c>
      <c r="C33" s="5" t="n">
        <v>10381</v>
      </c>
    </row>
    <row r="34">
      <c r="A34" s="4" t="inlineStr">
        <is>
          <t>Level 1 | Recurring basis | Commingled fixed incom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1646</v>
      </c>
      <c r="C36" s="5" t="n">
        <v>1612</v>
      </c>
    </row>
    <row r="37">
      <c r="A37" s="4" t="inlineStr">
        <is>
          <t>Level 1 | Recurring basis | Government and relat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t>
        </is>
      </c>
      <c r="B39" s="5" t="n">
        <v>2359</v>
      </c>
      <c r="C39" s="5" t="n">
        <v>2334</v>
      </c>
    </row>
    <row r="40">
      <c r="A40" s="4" t="inlineStr">
        <is>
          <t>Level 1 | Recurring basi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0</v>
      </c>
      <c r="C42" s="5" t="n">
        <v>0</v>
      </c>
    </row>
    <row r="43">
      <c r="A43" s="4" t="inlineStr">
        <is>
          <t>Level 2 | Recurring ba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t>
        </is>
      </c>
      <c r="B45" s="5" t="n">
        <v>72374</v>
      </c>
      <c r="C45" s="5" t="n">
        <v>140125</v>
      </c>
    </row>
    <row r="46">
      <c r="A46" s="4" t="inlineStr">
        <is>
          <t>Equity securities</t>
        </is>
      </c>
      <c r="B46" s="5" t="n">
        <v>11607</v>
      </c>
      <c r="C46" s="5" t="n">
        <v>12518</v>
      </c>
    </row>
    <row r="47">
      <c r="A47" s="4" t="inlineStr">
        <is>
          <t>Mortgage-backed / asset-backed securities</t>
        </is>
      </c>
      <c r="B47" s="5" t="n">
        <v>91689</v>
      </c>
      <c r="C47" s="5" t="n">
        <v>98464</v>
      </c>
    </row>
    <row r="48">
      <c r="A48" s="4" t="inlineStr">
        <is>
          <t>Total assets</t>
        </is>
      </c>
      <c r="B48" s="5" t="n">
        <v>232195</v>
      </c>
      <c r="C48" s="5" t="n">
        <v>307210</v>
      </c>
    </row>
    <row r="49">
      <c r="A49" s="4" t="inlineStr">
        <is>
          <t>Level 2 | Recurring basis | Commingled fixed incom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494</v>
      </c>
      <c r="C51" s="5" t="n">
        <v>534</v>
      </c>
    </row>
    <row r="52">
      <c r="A52" s="4" t="inlineStr">
        <is>
          <t>Level 2 | Recurring basis | Government and relat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5" t="n">
        <v>13119</v>
      </c>
      <c r="C54" s="5" t="n">
        <v>13410</v>
      </c>
    </row>
    <row r="55">
      <c r="A55" s="4" t="inlineStr">
        <is>
          <t>Level 2 | Recurring basis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t>
        </is>
      </c>
      <c r="B57" s="5" t="n">
        <v>42912</v>
      </c>
      <c r="C57" s="5" t="n">
        <v>42159</v>
      </c>
    </row>
    <row r="58">
      <c r="A58" s="4" t="inlineStr">
        <is>
          <t>Level 3 | Recurring basi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5" t="n">
        <v>0</v>
      </c>
      <c r="C60" s="5" t="n">
        <v>0</v>
      </c>
    </row>
    <row r="61">
      <c r="A61" s="4" t="inlineStr">
        <is>
          <t>Equity securities</t>
        </is>
      </c>
      <c r="B61" s="5" t="n">
        <v>0</v>
      </c>
      <c r="C61" s="5" t="n">
        <v>0</v>
      </c>
    </row>
    <row r="62">
      <c r="A62" s="4" t="inlineStr">
        <is>
          <t>Mortgage-backed / asset-backed securities</t>
        </is>
      </c>
      <c r="B62" s="5" t="n">
        <v>0</v>
      </c>
      <c r="C62" s="5" t="n">
        <v>0</v>
      </c>
    </row>
    <row r="63">
      <c r="A63" s="4" t="inlineStr">
        <is>
          <t>Total assets</t>
        </is>
      </c>
      <c r="B63" s="5" t="n">
        <v>0</v>
      </c>
      <c r="C63" s="5" t="n">
        <v>0</v>
      </c>
    </row>
    <row r="64">
      <c r="A64" s="4" t="inlineStr">
        <is>
          <t>Level 3 | Recurring basis | Commingled fixed incom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t>
        </is>
      </c>
      <c r="B66" s="5" t="n">
        <v>0</v>
      </c>
      <c r="C66" s="5" t="n">
        <v>0</v>
      </c>
    </row>
    <row r="67">
      <c r="A67" s="4" t="inlineStr">
        <is>
          <t>Level 3 | Recurring basis | Government and relat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Level 3 | Recurring basis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6" t="n">
        <v>0</v>
      </c>
      <c r="C7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86735</v>
      </c>
      <c r="C3" s="6" t="n">
        <v>196923</v>
      </c>
    </row>
    <row r="4">
      <c r="A4" s="4" t="inlineStr">
        <is>
          <t>Gross unrealized gains</t>
        </is>
      </c>
      <c r="B4" s="5" t="n">
        <v>4</v>
      </c>
      <c r="C4" s="4" t="inlineStr">
        <is>
          <t xml:space="preserve"> </t>
        </is>
      </c>
    </row>
    <row r="5">
      <c r="A5" s="4" t="inlineStr">
        <is>
          <t>Gross unrealized losses</t>
        </is>
      </c>
      <c r="B5" s="5" t="n">
        <v>-35014</v>
      </c>
      <c r="C5" s="5" t="n">
        <v>-38944</v>
      </c>
    </row>
    <row r="6">
      <c r="A6" s="4" t="inlineStr">
        <is>
          <t>Estimated fair value</t>
        </is>
      </c>
      <c r="B6" s="5" t="n">
        <v>151725</v>
      </c>
      <c r="C6" s="5" t="n">
        <v>157979</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1411</v>
      </c>
      <c r="C9" s="5" t="n">
        <v>21432</v>
      </c>
    </row>
    <row r="10">
      <c r="A10" s="4" t="inlineStr">
        <is>
          <t>Gross unrealized gains</t>
        </is>
      </c>
      <c r="B10" s="5" t="n">
        <v>4</v>
      </c>
      <c r="C10" s="4" t="inlineStr">
        <is>
          <t xml:space="preserve"> </t>
        </is>
      </c>
    </row>
    <row r="11">
      <c r="A11" s="4" t="inlineStr">
        <is>
          <t>Gross unrealized losses</t>
        </is>
      </c>
      <c r="B11" s="5" t="n">
        <v>-5937</v>
      </c>
      <c r="C11" s="5" t="n">
        <v>-5688</v>
      </c>
    </row>
    <row r="12">
      <c r="A12" s="4" t="inlineStr">
        <is>
          <t>Estimated fair value</t>
        </is>
      </c>
      <c r="B12" s="5" t="n">
        <v>15478</v>
      </c>
      <c r="C12" s="5" t="n">
        <v>15744</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50170</v>
      </c>
      <c r="C15" s="5" t="n">
        <v>50367</v>
      </c>
    </row>
    <row r="16">
      <c r="A16" s="4" t="inlineStr">
        <is>
          <t>Gross unrealized gains</t>
        </is>
      </c>
      <c r="B16" s="5" t="n">
        <v>0</v>
      </c>
      <c r="C16" s="4" t="inlineStr">
        <is>
          <t xml:space="preserve"> </t>
        </is>
      </c>
    </row>
    <row r="17">
      <c r="A17" s="4" t="inlineStr">
        <is>
          <t>Gross unrealized losses</t>
        </is>
      </c>
      <c r="B17" s="5" t="n">
        <v>-7258</v>
      </c>
      <c r="C17" s="5" t="n">
        <v>-8208</v>
      </c>
    </row>
    <row r="18">
      <c r="A18" s="4" t="inlineStr">
        <is>
          <t>Estimated fair value</t>
        </is>
      </c>
      <c r="B18" s="5" t="n">
        <v>42912</v>
      </c>
      <c r="C18" s="5" t="n">
        <v>42159</v>
      </c>
    </row>
    <row r="19">
      <c r="A19" s="4" t="inlineStr">
        <is>
          <t>Commingle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847</v>
      </c>
      <c r="C21" s="5" t="n">
        <v>1835</v>
      </c>
    </row>
    <row r="22">
      <c r="A22" s="4" t="inlineStr">
        <is>
          <t>Gross unrealized gains</t>
        </is>
      </c>
      <c r="B22" s="5" t="n">
        <v>0</v>
      </c>
      <c r="C22" s="4" t="inlineStr">
        <is>
          <t xml:space="preserve"> </t>
        </is>
      </c>
    </row>
    <row r="23">
      <c r="A23" s="4" t="inlineStr">
        <is>
          <t>Gross unrealized losses</t>
        </is>
      </c>
      <c r="B23" s="5" t="n">
        <v>-201</v>
      </c>
      <c r="C23" s="5" t="n">
        <v>-223</v>
      </c>
    </row>
    <row r="24">
      <c r="A24" s="4" t="inlineStr">
        <is>
          <t>Estimated fair value</t>
        </is>
      </c>
      <c r="B24" s="5" t="n">
        <v>1646</v>
      </c>
      <c r="C24" s="5" t="n">
        <v>1612</v>
      </c>
    </row>
    <row r="25">
      <c r="A25" s="4" t="inlineStr">
        <is>
          <t>Mortgage-backed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13307</v>
      </c>
      <c r="C27" s="5" t="n">
        <v>123289</v>
      </c>
    </row>
    <row r="28">
      <c r="A28" s="4" t="inlineStr">
        <is>
          <t>Gross unrealized gains</t>
        </is>
      </c>
      <c r="B28" s="5" t="n">
        <v>0</v>
      </c>
      <c r="C28" s="4" t="inlineStr">
        <is>
          <t xml:space="preserve"> </t>
        </is>
      </c>
    </row>
    <row r="29">
      <c r="A29" s="4" t="inlineStr">
        <is>
          <t>Gross unrealized losses</t>
        </is>
      </c>
      <c r="B29" s="5" t="n">
        <v>-21618</v>
      </c>
      <c r="C29" s="5" t="n">
        <v>-24825</v>
      </c>
    </row>
    <row r="30">
      <c r="A30" s="4" t="inlineStr">
        <is>
          <t>Estimated fair value</t>
        </is>
      </c>
      <c r="B30" s="6" t="n">
        <v>91689</v>
      </c>
      <c r="C30" s="6" t="n">
        <v>98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Mar. 31, 2025</t>
        </is>
      </c>
      <c r="C1" s="2" t="inlineStr">
        <is>
          <t>Dec. 31, 2024</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6" t="n">
        <v>151612</v>
      </c>
      <c r="C3" s="6" t="n">
        <v>154053</v>
      </c>
    </row>
    <row r="4">
      <c r="A4" s="4" t="inlineStr">
        <is>
          <t>Greater than 12 continuous months, Gross unrealized losses</t>
        </is>
      </c>
      <c r="B4" s="5" t="n">
        <v>35013</v>
      </c>
      <c r="C4" s="5" t="n">
        <v>38719</v>
      </c>
    </row>
    <row r="5">
      <c r="A5" s="4" t="inlineStr">
        <is>
          <t>Less than 12 continuous months, Fair Value</t>
        </is>
      </c>
      <c r="B5" s="5" t="n">
        <v>113</v>
      </c>
      <c r="C5" s="5" t="n">
        <v>3926</v>
      </c>
    </row>
    <row r="6">
      <c r="A6" s="4" t="inlineStr">
        <is>
          <t>Less than 12 continuous months, Gross unrealized losses</t>
        </is>
      </c>
      <c r="B6" s="5" t="n">
        <v>1</v>
      </c>
      <c r="C6" s="5" t="n">
        <v>225</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5" t="n">
        <v>15478</v>
      </c>
      <c r="C9" s="5" t="n">
        <v>15744</v>
      </c>
    </row>
    <row r="10">
      <c r="A10" s="4" t="inlineStr">
        <is>
          <t>Greater than 12 continuous months, Gross unrealized losses</t>
        </is>
      </c>
      <c r="B10" s="5" t="n">
        <v>5937</v>
      </c>
      <c r="C10" s="5" t="n">
        <v>5688</v>
      </c>
    </row>
    <row r="11">
      <c r="A11" s="4" t="inlineStr">
        <is>
          <t>Corporate debt securitie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Greater than 12 continuous months, Fair Value</t>
        </is>
      </c>
      <c r="B13" s="5" t="n">
        <v>42912</v>
      </c>
      <c r="C13" s="5" t="n">
        <v>39845</v>
      </c>
    </row>
    <row r="14">
      <c r="A14" s="4" t="inlineStr">
        <is>
          <t>Greater than 12 continuous months, Gross unrealized losses</t>
        </is>
      </c>
      <c r="B14" s="5" t="n">
        <v>7258</v>
      </c>
      <c r="C14" s="5" t="n">
        <v>8206</v>
      </c>
    </row>
    <row r="15">
      <c r="A15" s="4" t="inlineStr">
        <is>
          <t>Less than 12 continuous months, Fair Value</t>
        </is>
      </c>
      <c r="B15" s="5" t="n">
        <v>0</v>
      </c>
      <c r="C15" s="5" t="n">
        <v>2314</v>
      </c>
    </row>
    <row r="16">
      <c r="A16" s="4" t="inlineStr">
        <is>
          <t>Less than 12 continuous months, Gross unrealized losses</t>
        </is>
      </c>
      <c r="B16" s="5" t="n">
        <v>0</v>
      </c>
      <c r="C16" s="5" t="n">
        <v>2</v>
      </c>
    </row>
    <row r="17">
      <c r="A17" s="4" t="inlineStr">
        <is>
          <t>Commingled fixed income securiti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Greater than 12 continuous months, Fair Value</t>
        </is>
      </c>
      <c r="B19" s="5" t="n">
        <v>1646</v>
      </c>
      <c r="C19" s="5" t="n">
        <v>0</v>
      </c>
    </row>
    <row r="20">
      <c r="A20" s="4" t="inlineStr">
        <is>
          <t>Greater than 12 continuous months, Gross unrealized losses</t>
        </is>
      </c>
      <c r="B20" s="5" t="n">
        <v>201</v>
      </c>
      <c r="C20" s="5" t="n">
        <v>0</v>
      </c>
    </row>
    <row r="21">
      <c r="A21" s="4" t="inlineStr">
        <is>
          <t>Less than 12 continuous months, Fair Value</t>
        </is>
      </c>
      <c r="B21" s="5" t="n">
        <v>0</v>
      </c>
      <c r="C21" s="5" t="n">
        <v>1612</v>
      </c>
    </row>
    <row r="22">
      <c r="A22" s="4" t="inlineStr">
        <is>
          <t>Less than 12 continuous months, Gross unrealized losses</t>
        </is>
      </c>
      <c r="B22" s="5" t="n">
        <v>0</v>
      </c>
      <c r="C22" s="5" t="n">
        <v>223</v>
      </c>
    </row>
    <row r="23">
      <c r="A23" s="4" t="inlineStr">
        <is>
          <t>Mortgage-backed / asset-backed securities</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Greater than 12 continuous months, Fair Value</t>
        </is>
      </c>
      <c r="B25" s="5" t="n">
        <v>91576</v>
      </c>
      <c r="C25" s="5" t="n">
        <v>98464</v>
      </c>
    </row>
    <row r="26">
      <c r="A26" s="4" t="inlineStr">
        <is>
          <t>Greater than 12 continuous months, Gross unrealized losses</t>
        </is>
      </c>
      <c r="B26" s="5" t="n">
        <v>21617</v>
      </c>
      <c r="C26" s="5" t="n">
        <v>24825</v>
      </c>
    </row>
    <row r="27">
      <c r="A27" s="4" t="inlineStr">
        <is>
          <t>Less than 12 continuous months, Fair Value</t>
        </is>
      </c>
      <c r="B27" s="5" t="n">
        <v>113</v>
      </c>
      <c r="C27" s="5" t="n">
        <v>0</v>
      </c>
    </row>
    <row r="28">
      <c r="A28" s="4" t="inlineStr">
        <is>
          <t>Less than 12 continuous months, Gross unrealized losses</t>
        </is>
      </c>
      <c r="B28" s="6" t="n">
        <v>1</v>
      </c>
      <c r="C2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1 year</t>
        </is>
      </c>
      <c r="B3" s="6" t="n">
        <v>4181</v>
      </c>
      <c r="C3" s="4" t="inlineStr">
        <is>
          <t xml:space="preserve"> </t>
        </is>
      </c>
    </row>
    <row r="4">
      <c r="A4" s="4" t="inlineStr">
        <is>
          <t>After 1 year through 5 years</t>
        </is>
      </c>
      <c r="B4" s="5" t="n">
        <v>9521</v>
      </c>
      <c r="C4" s="4" t="inlineStr">
        <is>
          <t xml:space="preserve"> </t>
        </is>
      </c>
    </row>
    <row r="5">
      <c r="A5" s="4" t="inlineStr">
        <is>
          <t>After 5 years through 10 years</t>
        </is>
      </c>
      <c r="B5" s="5" t="n">
        <v>37620</v>
      </c>
      <c r="C5" s="4" t="inlineStr">
        <is>
          <t xml:space="preserve"> </t>
        </is>
      </c>
    </row>
    <row r="6">
      <c r="A6" s="4" t="inlineStr">
        <is>
          <t>After 10 years</t>
        </is>
      </c>
      <c r="B6" s="5" t="n">
        <v>135413</v>
      </c>
      <c r="C6" s="4" t="inlineStr">
        <is>
          <t xml:space="preserve"> </t>
        </is>
      </c>
    </row>
    <row r="7">
      <c r="A7" s="4" t="inlineStr">
        <is>
          <t>Amortized cost</t>
        </is>
      </c>
      <c r="B7" s="5" t="n">
        <v>186735</v>
      </c>
      <c r="C7" s="6" t="n">
        <v>196923</v>
      </c>
    </row>
    <row r="8">
      <c r="A8" s="3" t="inlineStr">
        <is>
          <t>Estimated fair value</t>
        </is>
      </c>
      <c r="B8" s="4" t="inlineStr">
        <is>
          <t xml:space="preserve"> </t>
        </is>
      </c>
      <c r="C8" s="4" t="inlineStr">
        <is>
          <t xml:space="preserve"> </t>
        </is>
      </c>
    </row>
    <row r="9">
      <c r="A9" s="4" t="inlineStr">
        <is>
          <t>Within 1 year</t>
        </is>
      </c>
      <c r="B9" s="5" t="n">
        <v>3985</v>
      </c>
      <c r="C9" s="4" t="inlineStr">
        <is>
          <t xml:space="preserve"> </t>
        </is>
      </c>
    </row>
    <row r="10">
      <c r="A10" s="4" t="inlineStr">
        <is>
          <t>After 1 year through 5 years</t>
        </is>
      </c>
      <c r="B10" s="5" t="n">
        <v>8469</v>
      </c>
      <c r="C10" s="4" t="inlineStr">
        <is>
          <t xml:space="preserve"> </t>
        </is>
      </c>
    </row>
    <row r="11">
      <c r="A11" s="4" t="inlineStr">
        <is>
          <t>After 5 years through 10 years</t>
        </is>
      </c>
      <c r="B11" s="5" t="n">
        <v>32636</v>
      </c>
      <c r="C11" s="4" t="inlineStr">
        <is>
          <t xml:space="preserve"> </t>
        </is>
      </c>
    </row>
    <row r="12">
      <c r="A12" s="4" t="inlineStr">
        <is>
          <t>After 10 years</t>
        </is>
      </c>
      <c r="B12" s="5" t="n">
        <v>106635</v>
      </c>
      <c r="C12" s="4" t="inlineStr">
        <is>
          <t xml:space="preserve"> </t>
        </is>
      </c>
    </row>
    <row r="13">
      <c r="A13" s="4" t="inlineStr">
        <is>
          <t>Total</t>
        </is>
      </c>
      <c r="B13" s="6" t="n">
        <v>151725</v>
      </c>
      <c r="C13" s="6" t="n">
        <v>157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5422</v>
      </c>
      <c r="C4" s="6" t="n">
        <v>-2885</v>
      </c>
    </row>
    <row r="5">
      <c r="A5" s="4" t="inlineStr">
        <is>
          <t>Loss from discontinued operations, net of tax</t>
        </is>
      </c>
      <c r="B5" s="5" t="n">
        <v>0</v>
      </c>
      <c r="C5" s="5" t="n">
        <v>34989</v>
      </c>
    </row>
    <row r="6">
      <c r="A6" s="3" t="inlineStr">
        <is>
          <t>Adjustments to reconcile net income or loss to net cash from operating activities:</t>
        </is>
      </c>
      <c r="B6" s="4" t="inlineStr">
        <is>
          <t xml:space="preserve"> </t>
        </is>
      </c>
      <c r="C6" s="4" t="inlineStr">
        <is>
          <t xml:space="preserve"> </t>
        </is>
      </c>
    </row>
    <row r="7">
      <c r="A7" s="4" t="inlineStr">
        <is>
          <t>Depreciation and amortization</t>
        </is>
      </c>
      <c r="B7" s="5" t="n">
        <v>28324</v>
      </c>
      <c r="C7" s="5" t="n">
        <v>28850</v>
      </c>
    </row>
    <row r="8">
      <c r="A8" s="4" t="inlineStr">
        <is>
          <t>Allowance for credit losses</t>
        </is>
      </c>
      <c r="B8" s="5" t="n">
        <v>1978</v>
      </c>
      <c r="C8" s="5" t="n">
        <v>4338</v>
      </c>
    </row>
    <row r="9">
      <c r="A9" s="4" t="inlineStr">
        <is>
          <t>Allowance for DIP Facility</t>
        </is>
      </c>
      <c r="B9" s="5" t="n">
        <v>-1539</v>
      </c>
      <c r="C9" s="5" t="n">
        <v>0</v>
      </c>
    </row>
    <row r="10">
      <c r="A10" s="4" t="inlineStr">
        <is>
          <t>Stock-based compensation</t>
        </is>
      </c>
      <c r="B10" s="5" t="n">
        <v>2683</v>
      </c>
      <c r="C10" s="5" t="n">
        <v>2153</v>
      </c>
    </row>
    <row r="11">
      <c r="A11" s="4" t="inlineStr">
        <is>
          <t>Amortization of debt fees</t>
        </is>
      </c>
      <c r="B11" s="5" t="n">
        <v>2152</v>
      </c>
      <c r="C11" s="5" t="n">
        <v>3068</v>
      </c>
    </row>
    <row r="12">
      <c r="A12" s="4" t="inlineStr">
        <is>
          <t>Loss on debt redemption/refinancing</t>
        </is>
      </c>
      <c r="B12" s="5" t="n">
        <v>24646</v>
      </c>
      <c r="C12" s="5" t="n">
        <v>0</v>
      </c>
    </row>
    <row r="13">
      <c r="A13" s="4" t="inlineStr">
        <is>
          <t>Restructuring charges</t>
        </is>
      </c>
      <c r="B13" s="5" t="n">
        <v>1400</v>
      </c>
      <c r="C13" s="5" t="n">
        <v>3766</v>
      </c>
    </row>
    <row r="14">
      <c r="A14" s="4" t="inlineStr">
        <is>
          <t>Restructuring payments</t>
        </is>
      </c>
      <c r="B14" s="5" t="n">
        <v>-13106</v>
      </c>
      <c r="C14" s="5" t="n">
        <v>-14989</v>
      </c>
    </row>
    <row r="15">
      <c r="A15" s="4" t="inlineStr">
        <is>
          <t>Pension contributions and retiree medical payments</t>
        </is>
      </c>
      <c r="B15" s="5" t="n">
        <v>-12671</v>
      </c>
      <c r="C15" s="5" t="n">
        <v>-11767</v>
      </c>
    </row>
    <row r="16">
      <c r="A16" s="4" t="inlineStr">
        <is>
          <t>Loss on sale of assets</t>
        </is>
      </c>
      <c r="B16" s="5" t="n">
        <v>5106</v>
      </c>
      <c r="C16" s="5" t="n">
        <v>1591</v>
      </c>
    </row>
    <row r="17">
      <c r="A17" s="4" t="inlineStr">
        <is>
          <t>Loss (gain) on revaluation of intercompany loans</t>
        </is>
      </c>
      <c r="B17" s="5" t="n">
        <v>7595</v>
      </c>
      <c r="C17" s="5" t="n">
        <v>-4638</v>
      </c>
    </row>
    <row r="18">
      <c r="A18" s="4" t="inlineStr">
        <is>
          <t>Other, net</t>
        </is>
      </c>
      <c r="B18" s="5" t="n">
        <v>4779</v>
      </c>
      <c r="C18" s="5" t="n">
        <v>-1587</v>
      </c>
    </row>
    <row r="19">
      <c r="A19" s="3" t="inlineStr">
        <is>
          <t>Changes in operating assets and liabilities, net of acquisitions/divestitures:</t>
        </is>
      </c>
      <c r="B19" s="4" t="inlineStr">
        <is>
          <t xml:space="preserve"> </t>
        </is>
      </c>
      <c r="C19" s="4" t="inlineStr">
        <is>
          <t xml:space="preserve"> </t>
        </is>
      </c>
    </row>
    <row r="20">
      <c r="A20" s="4" t="inlineStr">
        <is>
          <t>Accounts and other receivables</t>
        </is>
      </c>
      <c r="B20" s="5" t="n">
        <v>-131</v>
      </c>
      <c r="C20" s="5" t="n">
        <v>14674</v>
      </c>
    </row>
    <row r="21">
      <c r="A21" s="4" t="inlineStr">
        <is>
          <t>Finance receivables</t>
        </is>
      </c>
      <c r="B21" s="5" t="n">
        <v>34586</v>
      </c>
      <c r="C21" s="5" t="n">
        <v>27716</v>
      </c>
    </row>
    <row r="22">
      <c r="A22" s="4" t="inlineStr">
        <is>
          <t>Inventories</t>
        </is>
      </c>
      <c r="B22" s="5" t="n">
        <v>-4807</v>
      </c>
      <c r="C22" s="5" t="n">
        <v>-7980</v>
      </c>
    </row>
    <row r="23">
      <c r="A23" s="4" t="inlineStr">
        <is>
          <t>Other current assets and prepayments</t>
        </is>
      </c>
      <c r="B23" s="5" t="n">
        <v>-4326</v>
      </c>
      <c r="C23" s="5" t="n">
        <v>-22117</v>
      </c>
    </row>
    <row r="24">
      <c r="A24" s="4" t="inlineStr">
        <is>
          <t>Accounts payable and accrued liabilities</t>
        </is>
      </c>
      <c r="B24" s="5" t="n">
        <v>-141282</v>
      </c>
      <c r="C24" s="5" t="n">
        <v>-79213</v>
      </c>
    </row>
    <row r="25">
      <c r="A25" s="4" t="inlineStr">
        <is>
          <t>Current and noncurrent income taxes</t>
        </is>
      </c>
      <c r="B25" s="5" t="n">
        <v>8382</v>
      </c>
      <c r="C25" s="5" t="n">
        <v>19838</v>
      </c>
    </row>
    <row r="26">
      <c r="A26" s="4" t="inlineStr">
        <is>
          <t>Advance billings</t>
        </is>
      </c>
      <c r="B26" s="5" t="n">
        <v>4130</v>
      </c>
      <c r="C26" s="5" t="n">
        <v>3178</v>
      </c>
    </row>
    <row r="27">
      <c r="A27" s="4" t="inlineStr">
        <is>
          <t>Net cash from operating activities - continuing operations</t>
        </is>
      </c>
      <c r="B27" s="5" t="n">
        <v>-16679</v>
      </c>
      <c r="C27" s="5" t="n">
        <v>-1015</v>
      </c>
    </row>
    <row r="28">
      <c r="A28" s="4" t="inlineStr">
        <is>
          <t>Net cash from operating activities - discontinued operations</t>
        </is>
      </c>
      <c r="B28" s="5" t="n">
        <v>0</v>
      </c>
      <c r="C28" s="5" t="n">
        <v>-11594</v>
      </c>
    </row>
    <row r="29">
      <c r="A29" s="4" t="inlineStr">
        <is>
          <t>Net cash from operating activities</t>
        </is>
      </c>
      <c r="B29" s="5" t="n">
        <v>-16679</v>
      </c>
      <c r="C29" s="5" t="n">
        <v>-12609</v>
      </c>
    </row>
    <row r="30">
      <c r="A30" s="3" t="inlineStr">
        <is>
          <t>Cash flows from investing activities:</t>
        </is>
      </c>
      <c r="B30" s="4" t="inlineStr">
        <is>
          <t xml:space="preserve"> </t>
        </is>
      </c>
      <c r="C30" s="4" t="inlineStr">
        <is>
          <t xml:space="preserve"> </t>
        </is>
      </c>
    </row>
    <row r="31">
      <c r="A31" s="4" t="inlineStr">
        <is>
          <t>Capital expenditures</t>
        </is>
      </c>
      <c r="B31" s="5" t="n">
        <v>-16887</v>
      </c>
      <c r="C31" s="5" t="n">
        <v>-14318</v>
      </c>
    </row>
    <row r="32">
      <c r="A32" s="4" t="inlineStr">
        <is>
          <t>Purchases of investment securities</t>
        </is>
      </c>
      <c r="B32" s="5" t="n">
        <v>-3910</v>
      </c>
      <c r="C32" s="5" t="n">
        <v>-14197</v>
      </c>
    </row>
    <row r="33">
      <c r="A33" s="4" t="inlineStr">
        <is>
          <t>Proceeds from sales/maturities of investment securities</t>
        </is>
      </c>
      <c r="B33" s="5" t="n">
        <v>13345</v>
      </c>
      <c r="C33" s="5" t="n">
        <v>23624</v>
      </c>
    </row>
    <row r="34">
      <c r="A34" s="4" t="inlineStr">
        <is>
          <t>Net investment in loan receivables</t>
        </is>
      </c>
      <c r="B34" s="5" t="n">
        <v>-37423</v>
      </c>
      <c r="C34" s="5" t="n">
        <v>-2115</v>
      </c>
    </row>
    <row r="35">
      <c r="A35" s="4" t="inlineStr">
        <is>
          <t>DIP Facility reimbursement</t>
        </is>
      </c>
      <c r="B35" s="5" t="n">
        <v>1539</v>
      </c>
      <c r="C35" s="5" t="n">
        <v>0</v>
      </c>
    </row>
    <row r="36">
      <c r="A36" s="4" t="inlineStr">
        <is>
          <t>Acquisition</t>
        </is>
      </c>
      <c r="B36" s="5" t="n">
        <v>-2200</v>
      </c>
      <c r="C36" s="5" t="n">
        <v>0</v>
      </c>
    </row>
    <row r="37">
      <c r="A37" s="4" t="inlineStr">
        <is>
          <t>Other investing activities, net</t>
        </is>
      </c>
      <c r="B37" s="5" t="n">
        <v>0</v>
      </c>
      <c r="C37" s="5" t="n">
        <v>804</v>
      </c>
    </row>
    <row r="38">
      <c r="A38" s="4" t="inlineStr">
        <is>
          <t>Net cash from investing activities - continuing operations</t>
        </is>
      </c>
      <c r="B38" s="5" t="n">
        <v>-45536</v>
      </c>
      <c r="C38" s="5" t="n">
        <v>-6202</v>
      </c>
    </row>
    <row r="39">
      <c r="A39" s="4" t="inlineStr">
        <is>
          <t>Net cash from investing activities - discontinued operations</t>
        </is>
      </c>
      <c r="B39" s="5" t="n">
        <v>0</v>
      </c>
      <c r="C39" s="5" t="n">
        <v>-5639</v>
      </c>
    </row>
    <row r="40">
      <c r="A40" s="4" t="inlineStr">
        <is>
          <t>Net cash from investing activities</t>
        </is>
      </c>
      <c r="B40" s="5" t="n">
        <v>-45536</v>
      </c>
      <c r="C40" s="5" t="n">
        <v>-11841</v>
      </c>
    </row>
    <row r="41">
      <c r="A41" s="3" t="inlineStr">
        <is>
          <t>Cash flows from financing activities:</t>
        </is>
      </c>
      <c r="B41" s="4" t="inlineStr">
        <is>
          <t xml:space="preserve"> </t>
        </is>
      </c>
      <c r="C41" s="4" t="inlineStr">
        <is>
          <t xml:space="preserve"> </t>
        </is>
      </c>
    </row>
    <row r="42">
      <c r="A42" s="4" t="inlineStr">
        <is>
          <t>Proceeds from the issuance of debt, net of discount</t>
        </is>
      </c>
      <c r="B42" s="5" t="n">
        <v>775000</v>
      </c>
      <c r="C42" s="5" t="n">
        <v>0</v>
      </c>
    </row>
    <row r="43">
      <c r="A43" s="4" t="inlineStr">
        <is>
          <t>Principal payments of debt</t>
        </is>
      </c>
      <c r="B43" s="5" t="n">
        <v>-787187</v>
      </c>
      <c r="C43" s="5" t="n">
        <v>-14132</v>
      </c>
    </row>
    <row r="44">
      <c r="A44" s="4" t="inlineStr">
        <is>
          <t>Premiums and fees paid to redeem/refinance debt</t>
        </is>
      </c>
      <c r="B44" s="5" t="n">
        <v>-20598</v>
      </c>
      <c r="C44" s="5" t="n">
        <v>0</v>
      </c>
    </row>
    <row r="45">
      <c r="A45" s="4" t="inlineStr">
        <is>
          <t>Dividends paid to stockholders</t>
        </is>
      </c>
      <c r="B45" s="5" t="n">
        <v>-10980</v>
      </c>
      <c r="C45" s="5" t="n">
        <v>-8832</v>
      </c>
    </row>
    <row r="46">
      <c r="A46" s="4" t="inlineStr">
        <is>
          <t>Customer deposits at Pitney Bowes Bank</t>
        </is>
      </c>
      <c r="B46" s="5" t="n">
        <v>-26766</v>
      </c>
      <c r="C46" s="5" t="n">
        <v>-29347</v>
      </c>
    </row>
    <row r="47">
      <c r="A47" s="4" t="inlineStr">
        <is>
          <t>Common stock repurchases</t>
        </is>
      </c>
      <c r="B47" s="5" t="n">
        <v>15000</v>
      </c>
      <c r="C47" s="5" t="n">
        <v>0</v>
      </c>
    </row>
    <row r="48">
      <c r="A48" s="4" t="inlineStr">
        <is>
          <t>Other financing activities, net</t>
        </is>
      </c>
      <c r="B48" s="5" t="n">
        <v>465</v>
      </c>
      <c r="C48" s="5" t="n">
        <v>-3600</v>
      </c>
    </row>
    <row r="49">
      <c r="A49" s="4" t="inlineStr">
        <is>
          <t>Net cash from financing activities - continuing operations</t>
        </is>
      </c>
      <c r="B49" s="5" t="n">
        <v>-85066</v>
      </c>
      <c r="C49" s="5" t="n">
        <v>-55911</v>
      </c>
    </row>
    <row r="50">
      <c r="A50" s="4" t="inlineStr">
        <is>
          <t>Net cash from financing activities - discontinued operations</t>
        </is>
      </c>
      <c r="B50" s="5" t="n">
        <v>0</v>
      </c>
      <c r="C50" s="5" t="n">
        <v>-2522</v>
      </c>
    </row>
    <row r="51">
      <c r="A51" s="4" t="inlineStr">
        <is>
          <t>Net cash from financing activities</t>
        </is>
      </c>
      <c r="B51" s="5" t="n">
        <v>-85066</v>
      </c>
      <c r="C51" s="5" t="n">
        <v>-58433</v>
      </c>
    </row>
    <row r="52">
      <c r="A52" s="4" t="inlineStr">
        <is>
          <t>Effect of exchange rate changes on cash and cash equivalents</t>
        </is>
      </c>
      <c r="B52" s="5" t="n">
        <v>1342</v>
      </c>
      <c r="C52" s="5" t="n">
        <v>-2147</v>
      </c>
    </row>
    <row r="53">
      <c r="A53" s="4" t="inlineStr">
        <is>
          <t>Change in cash and cash equivalents</t>
        </is>
      </c>
      <c r="B53" s="5" t="n">
        <v>-145939</v>
      </c>
      <c r="C53" s="5" t="n">
        <v>-85030</v>
      </c>
    </row>
    <row r="54">
      <c r="A54" s="4" t="inlineStr">
        <is>
          <t>Cash and cash equivalents at beginning of period</t>
        </is>
      </c>
      <c r="B54" s="5" t="n">
        <v>469726</v>
      </c>
      <c r="C54" s="5" t="n">
        <v>600054</v>
      </c>
    </row>
    <row r="55">
      <c r="A55" s="4" t="inlineStr">
        <is>
          <t>Cash and cash equivalents at end of period</t>
        </is>
      </c>
      <c r="B55" s="6" t="n">
        <v>323787</v>
      </c>
      <c r="C55" s="6" t="n">
        <v>5150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 Instruments (Narrative)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Held-to-maturity securities</t>
        </is>
      </c>
      <c r="B4" s="6" t="n">
        <v>133000000</v>
      </c>
      <c r="C4" s="4" t="inlineStr">
        <is>
          <t xml:space="preserve"> </t>
        </is>
      </c>
      <c r="D4" s="6" t="n">
        <v>203000000</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200000000</v>
      </c>
      <c r="C7" s="4" t="inlineStr">
        <is>
          <t xml:space="preserve"> </t>
        </is>
      </c>
      <c r="D7" s="4" t="inlineStr">
        <is>
          <t xml:space="preserve"> </t>
        </is>
      </c>
    </row>
    <row r="8">
      <c r="A8" s="4" t="inlineStr">
        <is>
          <t>Derivative notional amount (loss)</t>
        </is>
      </c>
      <c r="B8" s="4" t="inlineStr">
        <is>
          <t xml:space="preserve"> </t>
        </is>
      </c>
      <c r="C8" s="6" t="n">
        <v>2000000</v>
      </c>
      <c r="D8" s="4" t="inlineStr">
        <is>
          <t xml:space="preserve"> </t>
        </is>
      </c>
    </row>
    <row r="9">
      <c r="A9" s="4" t="inlineStr">
        <is>
          <t>Derivative notional amount (gain)</t>
        </is>
      </c>
      <c r="B9" s="4" t="inlineStr">
        <is>
          <t xml:space="preserve"> </t>
        </is>
      </c>
      <c r="C9" s="6" t="n">
        <v>3000000</v>
      </c>
      <c r="D9" s="4" t="inlineStr">
        <is>
          <t xml:space="preserve"> </t>
        </is>
      </c>
    </row>
    <row r="10">
      <c r="A10" s="4" t="inlineStr">
        <is>
          <t>Certificates of deposi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Held-to-maturity securities, term (less than)</t>
        </is>
      </c>
      <c r="B12" s="4" t="inlineStr">
        <is>
          <t>90 days</t>
        </is>
      </c>
      <c r="C12" s="4" t="inlineStr">
        <is>
          <t xml:space="preserve"> </t>
        </is>
      </c>
      <c r="D12" s="4" t="inlineStr">
        <is>
          <t xml:space="preserve"> </t>
        </is>
      </c>
    </row>
    <row r="13">
      <c r="A13" s="4" t="inlineStr">
        <is>
          <t>Government securiti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Held-to-maturity securities, term (less than)</t>
        </is>
      </c>
      <c r="B15" s="4" t="inlineStr">
        <is>
          <t>2 year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1913152</v>
      </c>
      <c r="C4" s="6" t="n">
        <v>191970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1820224</v>
      </c>
      <c r="C7" s="6" t="n">
        <v>18234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Charges (Narrative) (Details) $ in Thousands</t>
        </is>
      </c>
      <c r="B1" s="2" t="inlineStr">
        <is>
          <t>3 Months Ended</t>
        </is>
      </c>
    </row>
    <row r="2">
      <c r="B2" s="2" t="inlineStr">
        <is>
          <t>Mar. 31, 2025 USD ($) position</t>
        </is>
      </c>
      <c r="C2" s="2" t="inlineStr">
        <is>
          <t>Mar. 31, 2024 USD ($)</t>
        </is>
      </c>
    </row>
    <row r="3">
      <c r="A3" s="3" t="inlineStr">
        <is>
          <t>Restructuring Cost and Reserve [Line Items]</t>
        </is>
      </c>
      <c r="B3" s="4" t="inlineStr">
        <is>
          <t xml:space="preserve"> </t>
        </is>
      </c>
      <c r="C3" s="4" t="inlineStr">
        <is>
          <t xml:space="preserve"> </t>
        </is>
      </c>
    </row>
    <row r="4">
      <c r="A4" s="4" t="inlineStr">
        <is>
          <t>Restructuring charges</t>
        </is>
      </c>
      <c r="B4" s="6" t="n">
        <v>1400</v>
      </c>
      <c r="C4" s="6" t="n">
        <v>3766</v>
      </c>
    </row>
    <row r="5">
      <c r="A5" s="4" t="inlineStr">
        <is>
          <t>2024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number of positions eliminated during period | position</t>
        </is>
      </c>
      <c r="B7" s="5" t="n">
        <v>2800</v>
      </c>
      <c r="C7" s="4" t="inlineStr">
        <is>
          <t xml:space="preserve"> </t>
        </is>
      </c>
    </row>
    <row r="8">
      <c r="A8" s="4" t="inlineStr">
        <is>
          <t>Restructuring charges</t>
        </is>
      </c>
      <c r="B8" s="6" t="n">
        <v>75000</v>
      </c>
      <c r="C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ctivity In Restructuring Charges) (Details) - USD ($) $ in Thousands</t>
        </is>
      </c>
      <c r="B1" s="2" t="inlineStr">
        <is>
          <t>3 Months Ended</t>
        </is>
      </c>
    </row>
    <row r="2">
      <c r="B2" s="2" t="inlineStr">
        <is>
          <t>Mar. 31, 2025</t>
        </is>
      </c>
      <c r="C2" s="2" t="inlineStr">
        <is>
          <t>Mar. 31, 2024</t>
        </is>
      </c>
    </row>
    <row r="3">
      <c r="A3" s="3" t="inlineStr">
        <is>
          <t>Restructuring Costs</t>
        </is>
      </c>
      <c r="B3" s="4" t="inlineStr">
        <is>
          <t xml:space="preserve"> </t>
        </is>
      </c>
      <c r="C3" s="4" t="inlineStr">
        <is>
          <t xml:space="preserve"> </t>
        </is>
      </c>
    </row>
    <row r="4">
      <c r="A4" s="4" t="inlineStr">
        <is>
          <t>Amounts charged to expense</t>
        </is>
      </c>
      <c r="B4" s="6" t="n">
        <v>1400</v>
      </c>
      <c r="C4" s="6" t="n">
        <v>3766</v>
      </c>
    </row>
    <row r="5">
      <c r="A5" s="4" t="inlineStr">
        <is>
          <t>Cash payments</t>
        </is>
      </c>
      <c r="B5" s="5" t="n">
        <v>-13106</v>
      </c>
      <c r="C5" s="5" t="n">
        <v>-14989</v>
      </c>
    </row>
    <row r="6">
      <c r="A6" s="4" t="inlineStr">
        <is>
          <t>2024 Plan</t>
        </is>
      </c>
      <c r="B6" s="4" t="inlineStr">
        <is>
          <t xml:space="preserve"> </t>
        </is>
      </c>
      <c r="C6" s="4" t="inlineStr">
        <is>
          <t xml:space="preserve"> </t>
        </is>
      </c>
    </row>
    <row r="7">
      <c r="A7" s="3" t="inlineStr">
        <is>
          <t>Restructuring Costs</t>
        </is>
      </c>
      <c r="B7" s="4" t="inlineStr">
        <is>
          <t xml:space="preserve"> </t>
        </is>
      </c>
      <c r="C7" s="4" t="inlineStr">
        <is>
          <t xml:space="preserve"> </t>
        </is>
      </c>
    </row>
    <row r="8">
      <c r="A8" s="4" t="inlineStr">
        <is>
          <t>Balance Beginning</t>
        </is>
      </c>
      <c r="B8" s="5" t="n">
        <v>23164</v>
      </c>
      <c r="C8" s="4" t="inlineStr">
        <is>
          <t xml:space="preserve"> </t>
        </is>
      </c>
    </row>
    <row r="9">
      <c r="A9" s="4" t="inlineStr">
        <is>
          <t>Amounts charged to expense</t>
        </is>
      </c>
      <c r="B9" s="5" t="n">
        <v>75000</v>
      </c>
      <c r="C9" s="4" t="inlineStr">
        <is>
          <t xml:space="preserve"> </t>
        </is>
      </c>
    </row>
    <row r="10">
      <c r="A10" s="4" t="inlineStr">
        <is>
          <t>Cash payments</t>
        </is>
      </c>
      <c r="B10" s="5" t="n">
        <v>-13106</v>
      </c>
      <c r="C10" s="4" t="inlineStr">
        <is>
          <t xml:space="preserve"> </t>
        </is>
      </c>
    </row>
    <row r="11">
      <c r="A11" s="4" t="inlineStr">
        <is>
          <t>Noncash activity</t>
        </is>
      </c>
      <c r="B11" s="5" t="n">
        <v>-568</v>
      </c>
      <c r="C11" s="4" t="inlineStr">
        <is>
          <t xml:space="preserve"> </t>
        </is>
      </c>
    </row>
    <row r="12">
      <c r="A12" s="4" t="inlineStr">
        <is>
          <t>Balance Ending</t>
        </is>
      </c>
      <c r="B12" s="5" t="n">
        <v>10890</v>
      </c>
      <c r="C12" s="4" t="inlineStr">
        <is>
          <t xml:space="preserve"> </t>
        </is>
      </c>
    </row>
    <row r="13">
      <c r="A13" s="4" t="inlineStr">
        <is>
          <t>2024 Plan | Continuing Operations</t>
        </is>
      </c>
      <c r="B13" s="4" t="inlineStr">
        <is>
          <t xml:space="preserve"> </t>
        </is>
      </c>
      <c r="C13" s="4" t="inlineStr">
        <is>
          <t xml:space="preserve"> </t>
        </is>
      </c>
    </row>
    <row r="14">
      <c r="A14" s="3" t="inlineStr">
        <is>
          <t>Restructuring Costs</t>
        </is>
      </c>
      <c r="B14" s="4" t="inlineStr">
        <is>
          <t xml:space="preserve"> </t>
        </is>
      </c>
      <c r="C14" s="4" t="inlineStr">
        <is>
          <t xml:space="preserve"> </t>
        </is>
      </c>
    </row>
    <row r="15">
      <c r="A15" s="4" t="inlineStr">
        <is>
          <t>Amounts charged to expense</t>
        </is>
      </c>
      <c r="B15" s="6" t="n">
        <v>1400</v>
      </c>
      <c r="C15" s="4" t="inlineStr">
        <is>
          <t xml:space="preserve"> </t>
        </is>
      </c>
    </row>
    <row r="16">
      <c r="A16" s="4" t="inlineStr">
        <is>
          <t>2023 Plan</t>
        </is>
      </c>
      <c r="B16" s="4" t="inlineStr">
        <is>
          <t xml:space="preserve"> </t>
        </is>
      </c>
      <c r="C16" s="4" t="inlineStr">
        <is>
          <t xml:space="preserve"> </t>
        </is>
      </c>
    </row>
    <row r="17">
      <c r="A17" s="3" t="inlineStr">
        <is>
          <t>Restructuring Costs</t>
        </is>
      </c>
      <c r="B17" s="4" t="inlineStr">
        <is>
          <t xml:space="preserve"> </t>
        </is>
      </c>
      <c r="C17" s="4" t="inlineStr">
        <is>
          <t xml:space="preserve"> </t>
        </is>
      </c>
    </row>
    <row r="18">
      <c r="A18" s="4" t="inlineStr">
        <is>
          <t>Balance Beginning</t>
        </is>
      </c>
      <c r="B18" s="4" t="inlineStr">
        <is>
          <t xml:space="preserve"> </t>
        </is>
      </c>
      <c r="C18" s="5" t="n">
        <v>26128</v>
      </c>
    </row>
    <row r="19">
      <c r="A19" s="4" t="inlineStr">
        <is>
          <t>Cash payments</t>
        </is>
      </c>
      <c r="B19" s="4" t="inlineStr">
        <is>
          <t xml:space="preserve"> </t>
        </is>
      </c>
      <c r="C19" s="5" t="n">
        <v>-14989</v>
      </c>
    </row>
    <row r="20">
      <c r="A20" s="4" t="inlineStr">
        <is>
          <t>Noncash activity</t>
        </is>
      </c>
      <c r="B20" s="4" t="inlineStr">
        <is>
          <t xml:space="preserve"> </t>
        </is>
      </c>
      <c r="C20" s="5" t="n">
        <v>-875</v>
      </c>
    </row>
    <row r="21">
      <c r="A21" s="4" t="inlineStr">
        <is>
          <t>Balance Ending</t>
        </is>
      </c>
      <c r="B21" s="4" t="inlineStr">
        <is>
          <t xml:space="preserve"> </t>
        </is>
      </c>
      <c r="C21" s="5" t="n">
        <v>14579</v>
      </c>
    </row>
    <row r="22">
      <c r="A22" s="4" t="inlineStr">
        <is>
          <t>2023 Plan | Continuing Operations</t>
        </is>
      </c>
      <c r="B22" s="4" t="inlineStr">
        <is>
          <t xml:space="preserve"> </t>
        </is>
      </c>
      <c r="C22" s="4" t="inlineStr">
        <is>
          <t xml:space="preserve"> </t>
        </is>
      </c>
    </row>
    <row r="23">
      <c r="A23" s="3" t="inlineStr">
        <is>
          <t>Restructuring Costs</t>
        </is>
      </c>
      <c r="B23" s="4" t="inlineStr">
        <is>
          <t xml:space="preserve"> </t>
        </is>
      </c>
      <c r="C23" s="4" t="inlineStr">
        <is>
          <t xml:space="preserve"> </t>
        </is>
      </c>
    </row>
    <row r="24">
      <c r="A24" s="4" t="inlineStr">
        <is>
          <t>Amounts charged to expense</t>
        </is>
      </c>
      <c r="B24" s="4" t="inlineStr">
        <is>
          <t xml:space="preserve"> </t>
        </is>
      </c>
      <c r="C24" s="5" t="n">
        <v>3766</v>
      </c>
    </row>
    <row r="25">
      <c r="A25" s="4" t="inlineStr">
        <is>
          <t>2023 Plan | Discontinued Operations</t>
        </is>
      </c>
      <c r="B25" s="4" t="inlineStr">
        <is>
          <t xml:space="preserve"> </t>
        </is>
      </c>
      <c r="C25" s="4" t="inlineStr">
        <is>
          <t xml:space="preserve"> </t>
        </is>
      </c>
    </row>
    <row r="26">
      <c r="A26" s="3" t="inlineStr">
        <is>
          <t>Restructuring Costs</t>
        </is>
      </c>
      <c r="B26" s="4" t="inlineStr">
        <is>
          <t xml:space="preserve"> </t>
        </is>
      </c>
      <c r="C26" s="4" t="inlineStr">
        <is>
          <t xml:space="preserve"> </t>
        </is>
      </c>
    </row>
    <row r="27">
      <c r="A27" s="4" t="inlineStr">
        <is>
          <t>Amounts charged to expense</t>
        </is>
      </c>
      <c r="B27" s="4" t="inlineStr">
        <is>
          <t xml:space="preserve"> </t>
        </is>
      </c>
      <c r="C27" s="6" t="n">
        <v>5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Components of Restructuring Expens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t>
        </is>
      </c>
      <c r="B4" s="6" t="n">
        <v>1400</v>
      </c>
      <c r="C4" s="6" t="n">
        <v>3766</v>
      </c>
    </row>
    <row r="5">
      <c r="A5" s="4" t="inlineStr">
        <is>
          <t>2024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75000</v>
      </c>
      <c r="C7" s="4" t="inlineStr">
        <is>
          <t xml:space="preserve"> </t>
        </is>
      </c>
    </row>
    <row r="8">
      <c r="A8" s="4" t="inlineStr">
        <is>
          <t>2024 Plan | Continuing Opera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t>
        </is>
      </c>
      <c r="B10" s="5" t="n">
        <v>832</v>
      </c>
      <c r="C10" s="4" t="inlineStr">
        <is>
          <t xml:space="preserve"> </t>
        </is>
      </c>
    </row>
    <row r="11">
      <c r="A11" s="4" t="inlineStr">
        <is>
          <t>Facilities and other</t>
        </is>
      </c>
      <c r="B11" s="5" t="n">
        <v>568</v>
      </c>
      <c r="C11" s="4" t="inlineStr">
        <is>
          <t xml:space="preserve"> </t>
        </is>
      </c>
    </row>
    <row r="12">
      <c r="A12" s="4" t="inlineStr">
        <is>
          <t>Total</t>
        </is>
      </c>
      <c r="B12" s="6" t="n">
        <v>1400</v>
      </c>
      <c r="C12" s="4" t="inlineStr">
        <is>
          <t xml:space="preserve"> </t>
        </is>
      </c>
    </row>
    <row r="13">
      <c r="A13" s="4" t="inlineStr">
        <is>
          <t>2023 Plan | Continuing Operation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t>
        </is>
      </c>
      <c r="B15" s="4" t="inlineStr">
        <is>
          <t xml:space="preserve"> </t>
        </is>
      </c>
      <c r="C15" s="5" t="n">
        <v>2870</v>
      </c>
    </row>
    <row r="16">
      <c r="A16" s="4" t="inlineStr">
        <is>
          <t>Facilities and other</t>
        </is>
      </c>
      <c r="B16" s="4" t="inlineStr">
        <is>
          <t xml:space="preserve"> </t>
        </is>
      </c>
      <c r="C16" s="5" t="n">
        <v>896</v>
      </c>
    </row>
    <row r="17">
      <c r="A17" s="4" t="inlineStr">
        <is>
          <t>Total</t>
        </is>
      </c>
      <c r="B17" s="4" t="inlineStr">
        <is>
          <t xml:space="preserve"> </t>
        </is>
      </c>
      <c r="C17" s="6" t="n">
        <v>376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amount</t>
        </is>
      </c>
      <c r="B4" s="6" t="n">
        <v>1943341</v>
      </c>
      <c r="C4" s="6" t="n">
        <v>1955529</v>
      </c>
    </row>
    <row r="5">
      <c r="A5" s="4" t="inlineStr">
        <is>
          <t>Less: unamortized costs, net</t>
        </is>
      </c>
      <c r="B5" s="5" t="n">
        <v>30189</v>
      </c>
      <c r="C5" s="5" t="n">
        <v>35821</v>
      </c>
    </row>
    <row r="6">
      <c r="A6" s="4" t="inlineStr">
        <is>
          <t>Total debt</t>
        </is>
      </c>
      <c r="B6" s="5" t="n">
        <v>1913152</v>
      </c>
      <c r="C6" s="5" t="n">
        <v>1919708</v>
      </c>
    </row>
    <row r="7">
      <c r="A7" s="4" t="inlineStr">
        <is>
          <t>Less: current portion long-term debt</t>
        </is>
      </c>
      <c r="B7" s="5" t="n">
        <v>14150</v>
      </c>
      <c r="C7" s="5" t="n">
        <v>53250</v>
      </c>
    </row>
    <row r="8">
      <c r="A8" s="4" t="inlineStr">
        <is>
          <t>Long-term debt</t>
        </is>
      </c>
      <c r="B8" s="6" t="n">
        <v>1899002</v>
      </c>
      <c r="C8" s="5" t="n">
        <v>1866458</v>
      </c>
    </row>
    <row r="9">
      <c r="A9" s="4" t="inlineStr">
        <is>
          <t>Term loan due March 2026 | Notes/Term loan d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225</v>
      </c>
      <c r="C11" s="4" t="inlineStr">
        <is>
          <t xml:space="preserve"> </t>
        </is>
      </c>
    </row>
    <row r="12">
      <c r="A12" s="4" t="inlineStr">
        <is>
          <t>Principal amount</t>
        </is>
      </c>
      <c r="B12" s="6" t="n">
        <v>0</v>
      </c>
      <c r="C12" s="5" t="n">
        <v>235000</v>
      </c>
    </row>
    <row r="13">
      <c r="A13" s="4" t="inlineStr">
        <is>
          <t>Notes due March 2027 | Notes/Term loan d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6875000000000001</v>
      </c>
      <c r="C15" s="4" t="inlineStr">
        <is>
          <t xml:space="preserve"> </t>
        </is>
      </c>
    </row>
    <row r="16">
      <c r="A16" s="4" t="inlineStr">
        <is>
          <t>Principal amount</t>
        </is>
      </c>
      <c r="B16" s="6" t="n">
        <v>372500</v>
      </c>
      <c r="C16" s="5" t="n">
        <v>380000</v>
      </c>
    </row>
    <row r="17">
      <c r="A17" s="4" t="inlineStr">
        <is>
          <t>Notes due March 2028 | Notes/Term loan d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6900000000000001</v>
      </c>
      <c r="C19" s="4" t="inlineStr">
        <is>
          <t xml:space="preserve"> </t>
        </is>
      </c>
    </row>
    <row r="20">
      <c r="A20" s="4" t="inlineStr">
        <is>
          <t>Principal amount</t>
        </is>
      </c>
      <c r="B20" s="6" t="n">
        <v>0</v>
      </c>
      <c r="C20" s="5" t="n">
        <v>96563</v>
      </c>
    </row>
    <row r="21">
      <c r="A21" s="4" t="inlineStr">
        <is>
          <t>Term Loan Due March 2028, 4.00% | Notes/Term loan d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04</v>
      </c>
      <c r="C23" s="4" t="inlineStr">
        <is>
          <t xml:space="preserve"> </t>
        </is>
      </c>
    </row>
    <row r="24">
      <c r="A24" s="4" t="inlineStr">
        <is>
          <t>Principal amount</t>
        </is>
      </c>
      <c r="B24" s="6" t="n">
        <v>0</v>
      </c>
      <c r="C24" s="5" t="n">
        <v>433125</v>
      </c>
    </row>
    <row r="25">
      <c r="A25" s="4" t="inlineStr">
        <is>
          <t>Term Loan Due March 2028, 2.35% | Notes/Term loan d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35</v>
      </c>
      <c r="C27" s="4" t="inlineStr">
        <is>
          <t xml:space="preserve"> </t>
        </is>
      </c>
    </row>
    <row r="28">
      <c r="A28" s="4" t="inlineStr">
        <is>
          <t>Principal amount</t>
        </is>
      </c>
      <c r="B28" s="6" t="n">
        <v>160000</v>
      </c>
      <c r="C28" s="5" t="n">
        <v>0</v>
      </c>
    </row>
    <row r="29">
      <c r="A29" s="4" t="inlineStr">
        <is>
          <t>Notes due March 2029 | Notes/Term loan d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725</v>
      </c>
      <c r="C31" s="4" t="inlineStr">
        <is>
          <t xml:space="preserve"> </t>
        </is>
      </c>
    </row>
    <row r="32">
      <c r="A32" s="4" t="inlineStr">
        <is>
          <t>Principal amount</t>
        </is>
      </c>
      <c r="B32" s="6" t="n">
        <v>335000</v>
      </c>
      <c r="C32" s="5" t="n">
        <v>350000</v>
      </c>
    </row>
    <row r="33">
      <c r="A33" s="4" t="inlineStr">
        <is>
          <t>Term loan due March 2032 | Notes/Term loan d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375</v>
      </c>
      <c r="C35" s="4" t="inlineStr">
        <is>
          <t xml:space="preserve"> </t>
        </is>
      </c>
    </row>
    <row r="36">
      <c r="A36" s="4" t="inlineStr">
        <is>
          <t>Principal amount</t>
        </is>
      </c>
      <c r="B36" s="6" t="n">
        <v>615000</v>
      </c>
      <c r="C36" s="5" t="n">
        <v>0</v>
      </c>
    </row>
    <row r="37">
      <c r="A37" s="4" t="inlineStr">
        <is>
          <t>Notes due January 2037 | Notes/Term loan d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525</v>
      </c>
      <c r="C39" s="4" t="inlineStr">
        <is>
          <t xml:space="preserve"> </t>
        </is>
      </c>
    </row>
    <row r="40">
      <c r="A40" s="4" t="inlineStr">
        <is>
          <t>Principal amount</t>
        </is>
      </c>
      <c r="B40" s="6" t="n">
        <v>35841</v>
      </c>
      <c r="C40" s="5" t="n">
        <v>35841</v>
      </c>
    </row>
    <row r="41">
      <c r="A41" s="4" t="inlineStr">
        <is>
          <t>Notes due March 2043 | Notes/Term loan d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67</v>
      </c>
      <c r="C43" s="4" t="inlineStr">
        <is>
          <t xml:space="preserve"> </t>
        </is>
      </c>
    </row>
    <row r="44">
      <c r="A44" s="4" t="inlineStr">
        <is>
          <t>Principal amount</t>
        </is>
      </c>
      <c r="B44" s="6" t="n">
        <v>425000</v>
      </c>
      <c r="C44" s="6" t="n">
        <v>4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14" customWidth="1" min="5" max="5"/>
    <col width="14" customWidth="1" min="6" max="6"/>
    <col width="14" customWidth="1" min="7" max="7"/>
    <col width="14" customWidth="1" min="8" max="8"/>
    <col width="14" customWidth="1" min="9" max="9"/>
  </cols>
  <sheetData>
    <row r="1">
      <c r="A1" s="1" t="inlineStr">
        <is>
          <t>Debt (Narrative) (Details)</t>
        </is>
      </c>
      <c r="B1" s="2" t="inlineStr">
        <is>
          <t>1 Months Ended</t>
        </is>
      </c>
      <c r="C1" s="2" t="inlineStr">
        <is>
          <t>3 Months Ended</t>
        </is>
      </c>
    </row>
    <row r="2">
      <c r="B2" s="2" t="inlineStr">
        <is>
          <t>May 02, 2025 USD ($)</t>
        </is>
      </c>
      <c r="C2" s="2" t="inlineStr">
        <is>
          <t>Mar. 31, 2025 USD ($)</t>
        </is>
      </c>
      <c r="D2" s="2" t="inlineStr">
        <is>
          <t>Mar. 31, 2024 USD ($)</t>
        </is>
      </c>
      <c r="E2" s="2" t="inlineStr">
        <is>
          <t>Mar. 31, 2026</t>
        </is>
      </c>
      <c r="F2" s="2" t="inlineStr">
        <is>
          <t>Dec. 31, 2025</t>
        </is>
      </c>
      <c r="G2" s="2" t="inlineStr">
        <is>
          <t>Sep. 30, 2025</t>
        </is>
      </c>
      <c r="H2" s="2" t="inlineStr">
        <is>
          <t>Jun. 30, 2025</t>
        </is>
      </c>
      <c r="I2" s="2" t="inlineStr">
        <is>
          <t>Feb. 20,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redemption/refinancing</t>
        </is>
      </c>
      <c r="B4" s="4" t="inlineStr">
        <is>
          <t xml:space="preserve"> </t>
        </is>
      </c>
      <c r="C4" s="6" t="n">
        <v>246460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quidity, minimum threshold, additional amount</t>
        </is>
      </c>
      <c r="B5" s="4" t="inlineStr">
        <is>
          <t xml:space="preserve"> </t>
        </is>
      </c>
      <c r="C5" s="6"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 Threshol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verage ratio, maximum</t>
        </is>
      </c>
      <c r="B8" s="4" t="inlineStr">
        <is>
          <t xml:space="preserve"> </t>
        </is>
      </c>
      <c r="C8" s="8" t="n">
        <v>5.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 Threshold One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rage ratio,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25</v>
      </c>
      <c r="I11" s="4" t="inlineStr">
        <is>
          <t xml:space="preserve"> </t>
        </is>
      </c>
    </row>
    <row r="12">
      <c r="A12" s="4" t="inlineStr">
        <is>
          <t>Line of credit | Threshold Two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verage ratio, maximum</t>
        </is>
      </c>
      <c r="B14" s="4" t="inlineStr">
        <is>
          <t xml:space="preserve"> </t>
        </is>
      </c>
      <c r="C14" s="4" t="inlineStr">
        <is>
          <t xml:space="preserve"> </t>
        </is>
      </c>
      <c r="D14" s="4" t="inlineStr">
        <is>
          <t xml:space="preserve"> </t>
        </is>
      </c>
      <c r="E14" s="4" t="inlineStr">
        <is>
          <t xml:space="preserve"> </t>
        </is>
      </c>
      <c r="F14" s="5" t="n">
        <v>5</v>
      </c>
      <c r="G14" s="5" t="n">
        <v>5</v>
      </c>
      <c r="H14" s="4" t="inlineStr">
        <is>
          <t xml:space="preserve"> </t>
        </is>
      </c>
      <c r="I14" s="4" t="inlineStr">
        <is>
          <t xml:space="preserve"> </t>
        </is>
      </c>
    </row>
    <row r="15">
      <c r="A15" s="4" t="inlineStr">
        <is>
          <t>Line of credit | Threshold Three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verage ratio, maximum</t>
        </is>
      </c>
      <c r="B17" s="4" t="inlineStr">
        <is>
          <t xml:space="preserve"> </t>
        </is>
      </c>
      <c r="C17" s="4" t="inlineStr">
        <is>
          <t xml:space="preserve"> </t>
        </is>
      </c>
      <c r="D17" s="4" t="inlineStr">
        <is>
          <t xml:space="preserve"> </t>
        </is>
      </c>
      <c r="E17" s="8" t="n">
        <v>4.75</v>
      </c>
      <c r="F17" s="4" t="inlineStr">
        <is>
          <t xml:space="preserve"> </t>
        </is>
      </c>
      <c r="G17" s="4" t="inlineStr">
        <is>
          <t xml:space="preserve"> </t>
        </is>
      </c>
      <c r="H17" s="4" t="inlineStr">
        <is>
          <t xml:space="preserve"> </t>
        </is>
      </c>
      <c r="I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6" t="n">
        <v>26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due March 2028 | Notes/Term loan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debt redemption/refinancing</t>
        </is>
      </c>
      <c r="B23" s="4" t="inlineStr">
        <is>
          <t xml:space="preserve"> </t>
        </is>
      </c>
      <c r="C23" s="5" t="n">
        <v>1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Term Loan Due March 2028 | Notes/Term loan due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5" t="n">
        <v>16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Term Loan Due March 2032 | Notes/Term loan due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5" t="n">
        <v>6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Due March 2026 And Term Loan Due March 2028 | Notes/Term loan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on debt redemption/refinancing</t>
        </is>
      </c>
      <c r="B32" s="4" t="inlineStr">
        <is>
          <t xml:space="preserve"> </t>
        </is>
      </c>
      <c r="C32" s="5"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ue March 2027 and March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additional aggregate debt</t>
        </is>
      </c>
      <c r="B35" s="4" t="inlineStr">
        <is>
          <t xml:space="preserve"> </t>
        </is>
      </c>
      <c r="C35" s="6" t="n">
        <v>2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Due March 2027 and March 2029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additional aggregate debt</t>
        </is>
      </c>
      <c r="B38" s="6" t="n">
        <v>1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w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coverage ratio,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row>
    <row r="42">
      <c r="A42" s="4" t="inlineStr">
        <is>
          <t>Leverage ratio,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rograms (Components of Net Periodic Benefit (Income) Cost) (Details) - USD ($) $ in Thousands</t>
        </is>
      </c>
      <c r="B1" s="2" t="inlineStr">
        <is>
          <t>3 Months Ended</t>
        </is>
      </c>
    </row>
    <row r="2">
      <c r="B2" s="2" t="inlineStr">
        <is>
          <t>Mar. 31, 2025</t>
        </is>
      </c>
      <c r="C2" s="2" t="inlineStr">
        <is>
          <t>Mar. 31, 2023</t>
        </is>
      </c>
    </row>
    <row r="3">
      <c r="A3" s="4" t="inlineStr">
        <is>
          <t>Nonpension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70</v>
      </c>
      <c r="C5" s="6" t="n">
        <v>92</v>
      </c>
    </row>
    <row r="6">
      <c r="A6" s="4" t="inlineStr">
        <is>
          <t>Interest cost</t>
        </is>
      </c>
      <c r="B6" s="5" t="n">
        <v>1038</v>
      </c>
      <c r="C6" s="5" t="n">
        <v>1136</v>
      </c>
    </row>
    <row r="7">
      <c r="A7" s="4" t="inlineStr">
        <is>
          <t>Expected return on plan assets</t>
        </is>
      </c>
      <c r="B7" s="5" t="n">
        <v>0</v>
      </c>
      <c r="C7" s="5" t="n">
        <v>0</v>
      </c>
    </row>
    <row r="8">
      <c r="A8" s="4" t="inlineStr">
        <is>
          <t>Amortization of prior service (credit) cost</t>
        </is>
      </c>
      <c r="B8" s="5" t="n">
        <v>0</v>
      </c>
      <c r="C8" s="5" t="n">
        <v>0</v>
      </c>
    </row>
    <row r="9">
      <c r="A9" s="4" t="inlineStr">
        <is>
          <t>Amortization of net actuarial loss (gain)</t>
        </is>
      </c>
      <c r="B9" s="5" t="n">
        <v>-604</v>
      </c>
      <c r="C9" s="5" t="n">
        <v>-295</v>
      </c>
    </row>
    <row r="10">
      <c r="A10" s="4" t="inlineStr">
        <is>
          <t>Net periodic benefit (income) cost</t>
        </is>
      </c>
      <c r="B10" s="5" t="n">
        <v>504</v>
      </c>
      <c r="C10" s="5" t="n">
        <v>933</v>
      </c>
    </row>
    <row r="11">
      <c r="A11" s="4" t="inlineStr">
        <is>
          <t>Contributions to benefit plans</t>
        </is>
      </c>
      <c r="B11" s="5" t="n">
        <v>3702</v>
      </c>
      <c r="C11" s="5" t="n">
        <v>3700</v>
      </c>
    </row>
    <row r="12">
      <c r="A12" s="4" t="inlineStr">
        <is>
          <t>United States | Defined Benefit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6</v>
      </c>
      <c r="C14" s="5" t="n">
        <v>12</v>
      </c>
    </row>
    <row r="15">
      <c r="A15" s="4" t="inlineStr">
        <is>
          <t>Interest cost</t>
        </is>
      </c>
      <c r="B15" s="5" t="n">
        <v>13522</v>
      </c>
      <c r="C15" s="5" t="n">
        <v>14966</v>
      </c>
    </row>
    <row r="16">
      <c r="A16" s="4" t="inlineStr">
        <is>
          <t>Expected return on plan assets</t>
        </is>
      </c>
      <c r="B16" s="5" t="n">
        <v>-18650</v>
      </c>
      <c r="C16" s="5" t="n">
        <v>-21909</v>
      </c>
    </row>
    <row r="17">
      <c r="A17" s="4" t="inlineStr">
        <is>
          <t>Amortization of prior service (credit) cost</t>
        </is>
      </c>
      <c r="B17" s="5" t="n">
        <v>-5</v>
      </c>
      <c r="C17" s="5" t="n">
        <v>-5</v>
      </c>
    </row>
    <row r="18">
      <c r="A18" s="4" t="inlineStr">
        <is>
          <t>Amortization of net actuarial loss (gain)</t>
        </is>
      </c>
      <c r="B18" s="5" t="n">
        <v>5071</v>
      </c>
      <c r="C18" s="5" t="n">
        <v>4972</v>
      </c>
    </row>
    <row r="19">
      <c r="A19" s="4" t="inlineStr">
        <is>
          <t>Net periodic benefit (income) cost</t>
        </is>
      </c>
      <c r="B19" s="5" t="n">
        <v>-56</v>
      </c>
      <c r="C19" s="5" t="n">
        <v>-1964</v>
      </c>
    </row>
    <row r="20">
      <c r="A20" s="4" t="inlineStr">
        <is>
          <t>Contributions to benefit plans</t>
        </is>
      </c>
      <c r="B20" s="5" t="n">
        <v>1613</v>
      </c>
      <c r="C20" s="5" t="n">
        <v>1069</v>
      </c>
    </row>
    <row r="21">
      <c r="A21" s="4" t="inlineStr">
        <is>
          <t>Foreign | Defined Benefit Pension Pla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278</v>
      </c>
      <c r="C23" s="5" t="n">
        <v>188</v>
      </c>
    </row>
    <row r="24">
      <c r="A24" s="4" t="inlineStr">
        <is>
          <t>Interest cost</t>
        </is>
      </c>
      <c r="B24" s="5" t="n">
        <v>5608</v>
      </c>
      <c r="C24" s="5" t="n">
        <v>5201</v>
      </c>
    </row>
    <row r="25">
      <c r="A25" s="4" t="inlineStr">
        <is>
          <t>Expected return on plan assets</t>
        </is>
      </c>
      <c r="B25" s="5" t="n">
        <v>-6382</v>
      </c>
      <c r="C25" s="5" t="n">
        <v>-6450</v>
      </c>
    </row>
    <row r="26">
      <c r="A26" s="4" t="inlineStr">
        <is>
          <t>Amortization of prior service (credit) cost</t>
        </is>
      </c>
      <c r="B26" s="5" t="n">
        <v>73</v>
      </c>
      <c r="C26" s="5" t="n">
        <v>74</v>
      </c>
    </row>
    <row r="27">
      <c r="A27" s="4" t="inlineStr">
        <is>
          <t>Amortization of net actuarial loss (gain)</t>
        </is>
      </c>
      <c r="B27" s="5" t="n">
        <v>2183</v>
      </c>
      <c r="C27" s="5" t="n">
        <v>1923</v>
      </c>
    </row>
    <row r="28">
      <c r="A28" s="4" t="inlineStr">
        <is>
          <t>Net periodic benefit (income) cost</t>
        </is>
      </c>
      <c r="B28" s="5" t="n">
        <v>1760</v>
      </c>
      <c r="C28" s="5" t="n">
        <v>936</v>
      </c>
    </row>
    <row r="29">
      <c r="A29" s="4" t="inlineStr">
        <is>
          <t>Contributions to benefit plans</t>
        </is>
      </c>
      <c r="B29" s="6" t="n">
        <v>7356</v>
      </c>
      <c r="C29" s="6" t="n">
        <v>699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42</v>
      </c>
      <c r="C4" s="10" t="n">
        <v>0.326</v>
      </c>
    </row>
    <row r="5">
      <c r="A5" s="4" t="inlineStr">
        <is>
          <t>Tax benefit</t>
        </is>
      </c>
      <c r="B5" s="6" t="n">
        <v>2</v>
      </c>
      <c r="C5" s="6" t="n">
        <v>1</v>
      </c>
    </row>
    <row r="6">
      <c r="A6" s="4" t="inlineStr">
        <is>
          <t>Percent decrease in unrecognized benefits, reasonably possible (up to)</t>
        </is>
      </c>
      <c r="B6" s="9" t="n">
        <v>0.45</v>
      </c>
      <c r="C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Deficit (Details) - USD ($) $ / shares in Units, $ in Thousand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alances, beginning of period</t>
        </is>
      </c>
      <c r="B4" s="6" t="n">
        <v>-578433</v>
      </c>
      <c r="C4" s="6" t="n">
        <v>-368576</v>
      </c>
    </row>
    <row r="5">
      <c r="A5" s="4" t="inlineStr">
        <is>
          <t>Net income</t>
        </is>
      </c>
      <c r="B5" s="5" t="n">
        <v>35422</v>
      </c>
      <c r="C5" s="5" t="n">
        <v>-2885</v>
      </c>
    </row>
    <row r="6">
      <c r="A6" s="4" t="inlineStr">
        <is>
          <t>Other comprehensive income (loss)</t>
        </is>
      </c>
      <c r="B6" s="5" t="n">
        <v>27596</v>
      </c>
      <c r="C6" s="5" t="n">
        <v>-12566</v>
      </c>
    </row>
    <row r="7">
      <c r="A7" s="4" t="inlineStr">
        <is>
          <t>Dividends paid</t>
        </is>
      </c>
      <c r="B7" s="5" t="n">
        <v>-10980</v>
      </c>
      <c r="C7" s="5" t="n">
        <v>-8832</v>
      </c>
    </row>
    <row r="8">
      <c r="A8" s="4" t="inlineStr">
        <is>
          <t>Issuance of common stock</t>
        </is>
      </c>
      <c r="B8" s="5" t="n">
        <v>2828</v>
      </c>
      <c r="C8" s="5" t="n">
        <v>-1886</v>
      </c>
    </row>
    <row r="9">
      <c r="A9" s="4" t="inlineStr">
        <is>
          <t>Stock-based compensation expense</t>
        </is>
      </c>
      <c r="B9" s="5" t="n">
        <v>2683</v>
      </c>
      <c r="C9" s="5" t="n">
        <v>2390</v>
      </c>
    </row>
    <row r="10">
      <c r="A10" s="4" t="inlineStr">
        <is>
          <t>Repurchase of common stock</t>
        </is>
      </c>
      <c r="B10" s="5" t="n">
        <v>-15000</v>
      </c>
      <c r="C10" s="4" t="inlineStr">
        <is>
          <t xml:space="preserve"> </t>
        </is>
      </c>
    </row>
    <row r="11">
      <c r="A11" s="4" t="inlineStr">
        <is>
          <t>Balances, end of period</t>
        </is>
      </c>
      <c r="B11" s="6" t="n">
        <v>-535884</v>
      </c>
      <c r="C11" s="6" t="n">
        <v>-392355</v>
      </c>
    </row>
    <row r="12">
      <c r="A12" s="4" t="inlineStr">
        <is>
          <t>Dividends paid (in dollars per share)</t>
        </is>
      </c>
      <c r="B12" s="7" t="n">
        <v>0.06</v>
      </c>
      <c r="C12" s="7" t="n">
        <v>0.05</v>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alances, beginning of period</t>
        </is>
      </c>
      <c r="B15" s="6" t="n">
        <v>270338</v>
      </c>
      <c r="C15" s="6" t="n">
        <v>270338</v>
      </c>
    </row>
    <row r="16">
      <c r="A16" s="4" t="inlineStr">
        <is>
          <t>Balances, end of period</t>
        </is>
      </c>
      <c r="B16" s="5" t="n">
        <v>270338</v>
      </c>
      <c r="C16" s="5" t="n">
        <v>270338</v>
      </c>
    </row>
    <row r="17">
      <c r="A17" s="4" t="inlineStr">
        <is>
          <t>Retained earnings</t>
        </is>
      </c>
      <c r="B17" s="4" t="inlineStr">
        <is>
          <t xml:space="preserve"> </t>
        </is>
      </c>
      <c r="C17" s="4" t="inlineStr">
        <is>
          <t xml:space="preserve"> </t>
        </is>
      </c>
    </row>
    <row r="18">
      <c r="A18" s="3" t="inlineStr">
        <is>
          <t>Increase (Decrease) in Stockholders' Equity</t>
        </is>
      </c>
      <c r="B18" s="4" t="inlineStr">
        <is>
          <t xml:space="preserve"> </t>
        </is>
      </c>
      <c r="C18" s="4" t="inlineStr">
        <is>
          <t xml:space="preserve"> </t>
        </is>
      </c>
    </row>
    <row r="19">
      <c r="A19" s="4" t="inlineStr">
        <is>
          <t>Balances, beginning of period</t>
        </is>
      </c>
      <c r="B19" s="5" t="n">
        <v>2671868</v>
      </c>
      <c r="C19" s="5" t="n">
        <v>3077988</v>
      </c>
    </row>
    <row r="20">
      <c r="A20" s="4" t="inlineStr">
        <is>
          <t>Net income</t>
        </is>
      </c>
      <c r="B20" s="5" t="n">
        <v>35422</v>
      </c>
      <c r="C20" s="5" t="n">
        <v>-2885</v>
      </c>
    </row>
    <row r="21">
      <c r="A21" s="4" t="inlineStr">
        <is>
          <t>Dividends paid</t>
        </is>
      </c>
      <c r="B21" s="5" t="n">
        <v>-10980</v>
      </c>
      <c r="C21" s="5" t="n">
        <v>-8832</v>
      </c>
    </row>
    <row r="22">
      <c r="A22" s="4" t="inlineStr">
        <is>
          <t>Issuance of common stock</t>
        </is>
      </c>
      <c r="B22" s="5" t="n">
        <v>-47278</v>
      </c>
      <c r="C22" s="5" t="n">
        <v>-41631</v>
      </c>
    </row>
    <row r="23">
      <c r="A23" s="4" t="inlineStr">
        <is>
          <t>Stock-based compensation expense</t>
        </is>
      </c>
      <c r="B23" s="5" t="n">
        <v>2683</v>
      </c>
      <c r="C23" s="5" t="n">
        <v>2390</v>
      </c>
    </row>
    <row r="24">
      <c r="A24" s="4" t="inlineStr">
        <is>
          <t>Balances, end of period</t>
        </is>
      </c>
      <c r="B24" s="5" t="n">
        <v>2651715</v>
      </c>
      <c r="C24" s="5" t="n">
        <v>3027030</v>
      </c>
    </row>
    <row r="25">
      <c r="A25" s="4" t="inlineStr">
        <is>
          <t>Accumulated other comprehensive loss</t>
        </is>
      </c>
      <c r="B25" s="4" t="inlineStr">
        <is>
          <t xml:space="preserve"> </t>
        </is>
      </c>
      <c r="C25" s="4" t="inlineStr">
        <is>
          <t xml:space="preserve"> </t>
        </is>
      </c>
    </row>
    <row r="26">
      <c r="A26" s="3" t="inlineStr">
        <is>
          <t>Increase (Decrease) in Stockholders' Equity</t>
        </is>
      </c>
      <c r="B26" s="4" t="inlineStr">
        <is>
          <t xml:space="preserve"> </t>
        </is>
      </c>
      <c r="C26" s="4" t="inlineStr">
        <is>
          <t xml:space="preserve"> </t>
        </is>
      </c>
    </row>
    <row r="27">
      <c r="A27" s="4" t="inlineStr">
        <is>
          <t>Balances, beginning of period</t>
        </is>
      </c>
      <c r="B27" s="5" t="n">
        <v>-839171</v>
      </c>
      <c r="C27" s="5" t="n">
        <v>-851245</v>
      </c>
    </row>
    <row r="28">
      <c r="A28" s="4" t="inlineStr">
        <is>
          <t>Other comprehensive income (loss)</t>
        </is>
      </c>
      <c r="B28" s="5" t="n">
        <v>27596</v>
      </c>
      <c r="C28" s="5" t="n">
        <v>-12566</v>
      </c>
    </row>
    <row r="29">
      <c r="A29" s="4" t="inlineStr">
        <is>
          <t>Balances, end of period</t>
        </is>
      </c>
      <c r="B29" s="5" t="n">
        <v>-811575</v>
      </c>
      <c r="C29" s="5" t="n">
        <v>-863811</v>
      </c>
    </row>
    <row r="30">
      <c r="A30" s="4" t="inlineStr">
        <is>
          <t>Treasury stock</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alances, beginning of period</t>
        </is>
      </c>
      <c r="B32" s="5" t="n">
        <v>-2681468</v>
      </c>
      <c r="C32" s="5" t="n">
        <v>-2865657</v>
      </c>
    </row>
    <row r="33">
      <c r="A33" s="4" t="inlineStr">
        <is>
          <t>Issuance of common stock</t>
        </is>
      </c>
      <c r="B33" s="5" t="n">
        <v>50106</v>
      </c>
      <c r="C33" s="5" t="n">
        <v>39745</v>
      </c>
    </row>
    <row r="34">
      <c r="A34" s="4" t="inlineStr">
        <is>
          <t>Repurchase of common stock</t>
        </is>
      </c>
      <c r="B34" s="5" t="n">
        <v>-15000</v>
      </c>
      <c r="C34" s="4" t="inlineStr">
        <is>
          <t xml:space="preserve"> </t>
        </is>
      </c>
    </row>
    <row r="35">
      <c r="A35" s="4" t="inlineStr">
        <is>
          <t>Balances, end of period</t>
        </is>
      </c>
      <c r="B35" s="6" t="n">
        <v>-2646362</v>
      </c>
      <c r="C35" s="6" t="n">
        <v>-28259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itney Bowes Inc. (we, us, our, or the company) is a technology-driven company that provides SaaS shipping solutions, mailing innovation, and financial services to clients around the world - including more than 90 percent of the Fortune 500. Small businesses to large enterprises, and government entities rely on Pitney Bowes to reduce the complexity of sending mail and parcels.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4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5. These statements should be read in conjunction with the financial statements and notes thereto included in our Annual Report to Stockholders on Form 10-K for the year ended December 31, 2024 (2024 Annual Report). Effective January 1, 2025, we revised our reporting presentation of revenue and cost of revenue to better align with our offerings. We now report Services revenue and Cost of services, which includes the previously reported Business services and Support services, Products revenue and Cost of products, which includes the previously reported Equipment sales and Supplies and Financing and other revenue and Cost of financing and other, which includes the previously reported Financing and Rentals. Prior periods have been recast to conform to the current period presentation. As a result of the wind-down of a majority of the former Global Ecommerce reportable segment in August 2024, certain revenues and expenses for the period ended March 31, 2024 are reported as discontinued operations in our Condensed Consolidated Financial Statements. See Note 4 for further information. During the first quarter of 2025, we identified an error and recorded an out of period adjustment of $4 million to correct an overstatement of revenue in prior periods. The impact of the adjustment is not material to the consolidated financial statements for any interim or annual periods prior to 2025 and is not expected to be material to the 2025 annual period. During the first quarter of 2024, we identified an error and recorded an out of period adjustment of $5 million to correct an understatement of revenue in prior periods, of which $4 million originated in 2020 and prior. The impact of the adjustment was not material to the consolidated financial statements for any interim or annual periods. Accounting Pronouncements Not Yet Adopted In November 2024, the Financial Accounting Standards Board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come tax provision (benefit)</t>
        </is>
      </c>
      <c r="B4" s="6" t="n">
        <v>11310</v>
      </c>
      <c r="C4" s="6" t="n">
        <v>15500</v>
      </c>
    </row>
    <row r="5">
      <c r="A5" s="4" t="inlineStr">
        <is>
          <t>Financing revenue</t>
        </is>
      </c>
      <c r="B5" s="5" t="n">
        <v>493420</v>
      </c>
      <c r="C5" s="5" t="n">
        <v>521269</v>
      </c>
    </row>
    <row r="6">
      <c r="A6" s="4" t="inlineStr">
        <is>
          <t>Pension and postretirement benefit plans</t>
        </is>
      </c>
      <c r="B6" s="5" t="n">
        <v>1854</v>
      </c>
      <c r="C6" s="5" t="n">
        <v>-387</v>
      </c>
    </row>
    <row r="7">
      <c r="A7" s="4" t="inlineStr">
        <is>
          <t>Income from continuing operations before taxes</t>
        </is>
      </c>
      <c r="B7" s="5" t="n">
        <v>46732</v>
      </c>
      <c r="C7" s="5" t="n">
        <v>47604</v>
      </c>
    </row>
    <row r="8">
      <c r="A8" s="4" t="inlineStr">
        <is>
          <t>Net income (loss)</t>
        </is>
      </c>
      <c r="B8" s="5" t="n">
        <v>35422</v>
      </c>
      <c r="C8" s="5" t="n">
        <v>-2885</v>
      </c>
    </row>
    <row r="9">
      <c r="A9" s="4" t="inlineStr">
        <is>
          <t>Reclassification out of Accumulated Other Comprehensive Loss |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terest expense, net</t>
        </is>
      </c>
      <c r="B11" s="5" t="n">
        <v>0</v>
      </c>
      <c r="C11" s="5" t="n">
        <v>2591</v>
      </c>
    </row>
    <row r="12">
      <c r="A12" s="4" t="inlineStr">
        <is>
          <t>Income tax provision (benefit)</t>
        </is>
      </c>
      <c r="B12" s="5" t="n">
        <v>0</v>
      </c>
      <c r="C12" s="5" t="n">
        <v>648</v>
      </c>
    </row>
    <row r="13">
      <c r="A13" s="4" t="inlineStr">
        <is>
          <t>Net income (loss)</t>
        </is>
      </c>
      <c r="B13" s="5" t="n">
        <v>0</v>
      </c>
      <c r="C13" s="5" t="n">
        <v>1943</v>
      </c>
    </row>
    <row r="14">
      <c r="A14" s="4" t="inlineStr">
        <is>
          <t>Reclassification out of Accumulated Other Comprehensive Loss | Available for sale securitie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come tax provision (benefit)</t>
        </is>
      </c>
      <c r="B16" s="5" t="n">
        <v>-126</v>
      </c>
      <c r="C16" s="5" t="n">
        <v>-162</v>
      </c>
    </row>
    <row r="17">
      <c r="A17" s="4" t="inlineStr">
        <is>
          <t>Financing revenue</t>
        </is>
      </c>
      <c r="B17" s="5" t="n">
        <v>-505</v>
      </c>
      <c r="C17" s="5" t="n">
        <v>-648</v>
      </c>
    </row>
    <row r="18">
      <c r="A18" s="4" t="inlineStr">
        <is>
          <t>Net income (loss)</t>
        </is>
      </c>
      <c r="B18" s="5" t="n">
        <v>-379</v>
      </c>
      <c r="C18" s="5" t="n">
        <v>-486</v>
      </c>
    </row>
    <row r="19">
      <c r="A19" s="4" t="inlineStr">
        <is>
          <t>Reclassification out of Accumulated Other Comprehensive Loss | Pension and postretirement benefit plan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tax provision (benefit)</t>
        </is>
      </c>
      <c r="B21" s="5" t="n">
        <v>-1666</v>
      </c>
      <c r="C21" s="5" t="n">
        <v>-1628</v>
      </c>
    </row>
    <row r="22">
      <c r="A22" s="4" t="inlineStr">
        <is>
          <t>Income from continuing operations before taxes</t>
        </is>
      </c>
      <c r="B22" s="5" t="n">
        <v>-6718</v>
      </c>
      <c r="C22" s="5" t="n">
        <v>-6669</v>
      </c>
    </row>
    <row r="23">
      <c r="A23" s="4" t="inlineStr">
        <is>
          <t>Net income (loss)</t>
        </is>
      </c>
      <c r="B23" s="5" t="n">
        <v>-5052</v>
      </c>
      <c r="C23" s="5" t="n">
        <v>-5041</v>
      </c>
    </row>
    <row r="24">
      <c r="A24" s="4" t="inlineStr">
        <is>
          <t>Reclassification out of Accumulated Other Comprehensive Loss | Prior service cost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Pension and postretirement benefit plans</t>
        </is>
      </c>
      <c r="B26" s="5" t="n">
        <v>-68</v>
      </c>
      <c r="C26" s="5" t="n">
        <v>-69</v>
      </c>
    </row>
    <row r="27">
      <c r="A27" s="4" t="inlineStr">
        <is>
          <t>Reclassification out of Accumulated Other Comprehensive Loss | Actuarial losse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Pension and postretirement benefit plans</t>
        </is>
      </c>
      <c r="B29" s="6" t="n">
        <v>-6650</v>
      </c>
      <c r="C29" s="6" t="n">
        <v>-66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Details) - USD ($) $ in Thousands</t>
        </is>
      </c>
      <c r="B1" s="2" t="inlineStr">
        <is>
          <t>3 Months Ended</t>
        </is>
      </c>
    </row>
    <row r="2">
      <c r="B2" s="2" t="inlineStr">
        <is>
          <t>Mar. 31, 2025</t>
        </is>
      </c>
      <c r="C2" s="2" t="inlineStr">
        <is>
          <t>Mar. 31, 2024</t>
        </is>
      </c>
    </row>
    <row r="3">
      <c r="A3" s="3" t="inlineStr">
        <is>
          <t>Accumulated Other Comprehensive Income (Loss), Net of Tax</t>
        </is>
      </c>
      <c r="B3" s="4" t="inlineStr">
        <is>
          <t xml:space="preserve"> </t>
        </is>
      </c>
      <c r="C3" s="4" t="inlineStr">
        <is>
          <t xml:space="preserve"> </t>
        </is>
      </c>
    </row>
    <row r="4">
      <c r="A4" s="4" t="inlineStr">
        <is>
          <t>Balances, beginning of period</t>
        </is>
      </c>
      <c r="B4" s="6" t="n">
        <v>-578433</v>
      </c>
      <c r="C4" s="6" t="n">
        <v>-368576</v>
      </c>
    </row>
    <row r="5">
      <c r="A5" s="4" t="inlineStr">
        <is>
          <t>Other comprehensive income (loss) before reclassifications</t>
        </is>
      </c>
      <c r="B5" s="5" t="n">
        <v>22165</v>
      </c>
      <c r="C5" s="5" t="n">
        <v>-16150</v>
      </c>
    </row>
    <row r="6">
      <c r="A6" s="4" t="inlineStr">
        <is>
          <t>Reclassifications into earnings</t>
        </is>
      </c>
      <c r="B6" s="5" t="n">
        <v>5431</v>
      </c>
      <c r="C6" s="5" t="n">
        <v>3584</v>
      </c>
    </row>
    <row r="7">
      <c r="A7" s="4" t="inlineStr">
        <is>
          <t>Other comprehensive income (loss), net of tax</t>
        </is>
      </c>
      <c r="B7" s="5" t="n">
        <v>27596</v>
      </c>
      <c r="C7" s="5" t="n">
        <v>-12566</v>
      </c>
    </row>
    <row r="8">
      <c r="A8" s="4" t="inlineStr">
        <is>
          <t>Balances, end of period</t>
        </is>
      </c>
      <c r="B8" s="5" t="n">
        <v>-535884</v>
      </c>
      <c r="C8" s="5" t="n">
        <v>-392355</v>
      </c>
    </row>
    <row r="9">
      <c r="A9" s="4" t="inlineStr">
        <is>
          <t>Cash flow hedges</t>
        </is>
      </c>
      <c r="B9" s="4" t="inlineStr">
        <is>
          <t xml:space="preserve"> </t>
        </is>
      </c>
      <c r="C9" s="4" t="inlineStr">
        <is>
          <t xml:space="preserve"> </t>
        </is>
      </c>
    </row>
    <row r="10">
      <c r="A10" s="3" t="inlineStr">
        <is>
          <t>Accumulated Other Comprehensive Income (Loss), Net of Tax</t>
        </is>
      </c>
      <c r="B10" s="4" t="inlineStr">
        <is>
          <t xml:space="preserve"> </t>
        </is>
      </c>
      <c r="C10" s="4" t="inlineStr">
        <is>
          <t xml:space="preserve"> </t>
        </is>
      </c>
    </row>
    <row r="11">
      <c r="A11" s="4" t="inlineStr">
        <is>
          <t>Balances, beginning of period</t>
        </is>
      </c>
      <c r="B11" s="4" t="inlineStr">
        <is>
          <t xml:space="preserve"> </t>
        </is>
      </c>
      <c r="C11" s="5" t="n">
        <v>6962</v>
      </c>
    </row>
    <row r="12">
      <c r="A12" s="4" t="inlineStr">
        <is>
          <t>Other comprehensive income (loss) before reclassifications</t>
        </is>
      </c>
      <c r="B12" s="4" t="inlineStr">
        <is>
          <t xml:space="preserve"> </t>
        </is>
      </c>
      <c r="C12" s="5" t="n">
        <v>702</v>
      </c>
    </row>
    <row r="13">
      <c r="A13" s="4" t="inlineStr">
        <is>
          <t>Reclassifications into earnings</t>
        </is>
      </c>
      <c r="B13" s="4" t="inlineStr">
        <is>
          <t xml:space="preserve"> </t>
        </is>
      </c>
      <c r="C13" s="5" t="n">
        <v>-1943</v>
      </c>
    </row>
    <row r="14">
      <c r="A14" s="4" t="inlineStr">
        <is>
          <t>Other comprehensive income (loss), net of tax</t>
        </is>
      </c>
      <c r="B14" s="4" t="inlineStr">
        <is>
          <t xml:space="preserve"> </t>
        </is>
      </c>
      <c r="C14" s="5" t="n">
        <v>-1241</v>
      </c>
    </row>
    <row r="15">
      <c r="A15" s="4" t="inlineStr">
        <is>
          <t>Balances, end of period</t>
        </is>
      </c>
      <c r="B15" s="4" t="inlineStr">
        <is>
          <t xml:space="preserve"> </t>
        </is>
      </c>
      <c r="C15" s="5" t="n">
        <v>5721</v>
      </c>
    </row>
    <row r="16">
      <c r="A16" s="4" t="inlineStr">
        <is>
          <t>Available for sale securities</t>
        </is>
      </c>
      <c r="B16" s="4" t="inlineStr">
        <is>
          <t xml:space="preserve"> </t>
        </is>
      </c>
      <c r="C16" s="4" t="inlineStr">
        <is>
          <t xml:space="preserve"> </t>
        </is>
      </c>
    </row>
    <row r="17">
      <c r="A17" s="3" t="inlineStr">
        <is>
          <t>Accumulated Other Comprehensive Income (Loss), Net of Tax</t>
        </is>
      </c>
      <c r="B17" s="4" t="inlineStr">
        <is>
          <t xml:space="preserve"> </t>
        </is>
      </c>
      <c r="C17" s="4" t="inlineStr">
        <is>
          <t xml:space="preserve"> </t>
        </is>
      </c>
    </row>
    <row r="18">
      <c r="A18" s="4" t="inlineStr">
        <is>
          <t>Balances, beginning of period</t>
        </is>
      </c>
      <c r="B18" s="5" t="n">
        <v>-29597</v>
      </c>
      <c r="C18" s="5" t="n">
        <v>-33463</v>
      </c>
    </row>
    <row r="19">
      <c r="A19" s="4" t="inlineStr">
        <is>
          <t>Other comprehensive income (loss) before reclassifications</t>
        </is>
      </c>
      <c r="B19" s="5" t="n">
        <v>2616</v>
      </c>
      <c r="C19" s="5" t="n">
        <v>-1453</v>
      </c>
    </row>
    <row r="20">
      <c r="A20" s="4" t="inlineStr">
        <is>
          <t>Reclassifications into earnings</t>
        </is>
      </c>
      <c r="B20" s="5" t="n">
        <v>379</v>
      </c>
      <c r="C20" s="5" t="n">
        <v>486</v>
      </c>
    </row>
    <row r="21">
      <c r="A21" s="4" t="inlineStr">
        <is>
          <t>Other comprehensive income (loss), net of tax</t>
        </is>
      </c>
      <c r="B21" s="5" t="n">
        <v>2995</v>
      </c>
      <c r="C21" s="5" t="n">
        <v>-967</v>
      </c>
    </row>
    <row r="22">
      <c r="A22" s="4" t="inlineStr">
        <is>
          <t>Balances, end of period</t>
        </is>
      </c>
      <c r="B22" s="5" t="n">
        <v>-26602</v>
      </c>
      <c r="C22" s="5" t="n">
        <v>-34430</v>
      </c>
    </row>
    <row r="23">
      <c r="A23" s="4" t="inlineStr">
        <is>
          <t>Pension and postretirement benefit plans</t>
        </is>
      </c>
      <c r="B23" s="4" t="inlineStr">
        <is>
          <t xml:space="preserve"> </t>
        </is>
      </c>
      <c r="C23" s="4" t="inlineStr">
        <is>
          <t xml:space="preserve"> </t>
        </is>
      </c>
    </row>
    <row r="24">
      <c r="A24" s="3" t="inlineStr">
        <is>
          <t>Accumulated Other Comprehensive Income (Loss), Net of Tax</t>
        </is>
      </c>
      <c r="B24" s="4" t="inlineStr">
        <is>
          <t xml:space="preserve"> </t>
        </is>
      </c>
      <c r="C24" s="4" t="inlineStr">
        <is>
          <t xml:space="preserve"> </t>
        </is>
      </c>
    </row>
    <row r="25">
      <c r="A25" s="4" t="inlineStr">
        <is>
          <t>Balances, beginning of period</t>
        </is>
      </c>
      <c r="B25" s="5" t="n">
        <v>-704818</v>
      </c>
      <c r="C25" s="5" t="n">
        <v>-757452</v>
      </c>
    </row>
    <row r="26">
      <c r="A26" s="4" t="inlineStr">
        <is>
          <t>Other comprehensive income (loss) before reclassifications</t>
        </is>
      </c>
      <c r="B26" s="5" t="n">
        <v>0</v>
      </c>
      <c r="C26" s="5" t="n">
        <v>0</v>
      </c>
    </row>
    <row r="27">
      <c r="A27" s="4" t="inlineStr">
        <is>
          <t>Reclassifications into earnings</t>
        </is>
      </c>
      <c r="B27" s="5" t="n">
        <v>5052</v>
      </c>
      <c r="C27" s="5" t="n">
        <v>5041</v>
      </c>
    </row>
    <row r="28">
      <c r="A28" s="4" t="inlineStr">
        <is>
          <t>Other comprehensive income (loss), net of tax</t>
        </is>
      </c>
      <c r="B28" s="5" t="n">
        <v>5052</v>
      </c>
      <c r="C28" s="5" t="n">
        <v>5041</v>
      </c>
    </row>
    <row r="29">
      <c r="A29" s="4" t="inlineStr">
        <is>
          <t>Balances, end of period</t>
        </is>
      </c>
      <c r="B29" s="5" t="n">
        <v>-699766</v>
      </c>
      <c r="C29" s="5" t="n">
        <v>-752411</v>
      </c>
    </row>
    <row r="30">
      <c r="A30" s="4" t="inlineStr">
        <is>
          <t>Foreign currency adjustments</t>
        </is>
      </c>
      <c r="B30" s="4" t="inlineStr">
        <is>
          <t xml:space="preserve"> </t>
        </is>
      </c>
      <c r="C30" s="4" t="inlineStr">
        <is>
          <t xml:space="preserve"> </t>
        </is>
      </c>
    </row>
    <row r="31">
      <c r="A31" s="3" t="inlineStr">
        <is>
          <t>Accumulated Other Comprehensive Income (Loss), Net of Tax</t>
        </is>
      </c>
      <c r="B31" s="4" t="inlineStr">
        <is>
          <t xml:space="preserve"> </t>
        </is>
      </c>
      <c r="C31" s="4" t="inlineStr">
        <is>
          <t xml:space="preserve"> </t>
        </is>
      </c>
    </row>
    <row r="32">
      <c r="A32" s="4" t="inlineStr">
        <is>
          <t>Balances, beginning of period</t>
        </is>
      </c>
      <c r="B32" s="5" t="n">
        <v>-104756</v>
      </c>
      <c r="C32" s="5" t="n">
        <v>-67292</v>
      </c>
    </row>
    <row r="33">
      <c r="A33" s="4" t="inlineStr">
        <is>
          <t>Other comprehensive income (loss) before reclassifications</t>
        </is>
      </c>
      <c r="B33" s="5" t="n">
        <v>19549</v>
      </c>
      <c r="C33" s="5" t="n">
        <v>-15399</v>
      </c>
    </row>
    <row r="34">
      <c r="A34" s="4" t="inlineStr">
        <is>
          <t>Reclassifications into earnings</t>
        </is>
      </c>
      <c r="B34" s="5" t="n">
        <v>0</v>
      </c>
      <c r="C34" s="5" t="n">
        <v>0</v>
      </c>
    </row>
    <row r="35">
      <c r="A35" s="4" t="inlineStr">
        <is>
          <t>Other comprehensive income (loss), net of tax</t>
        </is>
      </c>
      <c r="B35" s="5" t="n">
        <v>19549</v>
      </c>
      <c r="C35" s="5" t="n">
        <v>-15399</v>
      </c>
    </row>
    <row r="36">
      <c r="A36" s="4" t="inlineStr">
        <is>
          <t>Balances, end of period</t>
        </is>
      </c>
      <c r="B36" s="5" t="n">
        <v>-85207</v>
      </c>
      <c r="C36" s="5" t="n">
        <v>-82691</v>
      </c>
    </row>
    <row r="37">
      <c r="A37" s="4" t="inlineStr">
        <is>
          <t>Total</t>
        </is>
      </c>
      <c r="B37" s="4" t="inlineStr">
        <is>
          <t xml:space="preserve"> </t>
        </is>
      </c>
      <c r="C37" s="4" t="inlineStr">
        <is>
          <t xml:space="preserve"> </t>
        </is>
      </c>
    </row>
    <row r="38">
      <c r="A38" s="3" t="inlineStr">
        <is>
          <t>Accumulated Other Comprehensive Income (Loss), Net of Tax</t>
        </is>
      </c>
      <c r="B38" s="4" t="inlineStr">
        <is>
          <t xml:space="preserve"> </t>
        </is>
      </c>
      <c r="C38" s="4" t="inlineStr">
        <is>
          <t xml:space="preserve"> </t>
        </is>
      </c>
    </row>
    <row r="39">
      <c r="A39" s="4" t="inlineStr">
        <is>
          <t>Balances, beginning of period</t>
        </is>
      </c>
      <c r="B39" s="5" t="n">
        <v>-839171</v>
      </c>
      <c r="C39" s="5" t="n">
        <v>-851245</v>
      </c>
    </row>
    <row r="40">
      <c r="A40" s="4" t="inlineStr">
        <is>
          <t>Other comprehensive income (loss), net of tax</t>
        </is>
      </c>
      <c r="B40" s="5" t="n">
        <v>27596</v>
      </c>
      <c r="C40" s="5" t="n">
        <v>-12566</v>
      </c>
    </row>
    <row r="41">
      <c r="A41" s="4" t="inlineStr">
        <is>
          <t>Balances, end of period</t>
        </is>
      </c>
      <c r="B41" s="6" t="n">
        <v>-811575</v>
      </c>
      <c r="C41" s="6" t="n">
        <v>-8638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27096</v>
      </c>
      <c r="C4" s="6" t="n">
        <v>5292</v>
      </c>
    </row>
    <row r="5">
      <c r="A5" s="4" t="inlineStr">
        <is>
          <t>Amounts charged to expense</t>
        </is>
      </c>
      <c r="B5" s="5" t="n">
        <v>-724</v>
      </c>
      <c r="C5" s="5" t="n">
        <v>3699</v>
      </c>
    </row>
    <row r="6">
      <c r="A6" s="4" t="inlineStr">
        <is>
          <t>Write-offs, recoveries and other</t>
        </is>
      </c>
      <c r="B6" s="5" t="n">
        <v>-1044</v>
      </c>
      <c r="C6" s="5" t="n">
        <v>-808</v>
      </c>
    </row>
    <row r="7">
      <c r="A7" s="4" t="inlineStr">
        <is>
          <t>Balance at end of period</t>
        </is>
      </c>
      <c r="B7" s="5" t="n">
        <v>25328</v>
      </c>
      <c r="C7" s="5" t="n">
        <v>8183</v>
      </c>
    </row>
    <row r="8">
      <c r="A8" s="3" t="inlineStr">
        <is>
          <t>Accounts, Notes, Loans and Financing Receivable [Line Items]</t>
        </is>
      </c>
      <c r="B8" s="4" t="inlineStr">
        <is>
          <t xml:space="preserve"> </t>
        </is>
      </c>
      <c r="C8" s="4" t="inlineStr">
        <is>
          <t xml:space="preserve"> </t>
        </is>
      </c>
    </row>
    <row r="9">
      <c r="A9" s="4" t="inlineStr">
        <is>
          <t>Allowance for doubtful accounts</t>
        </is>
      </c>
      <c r="B9" s="5" t="n">
        <v>25328</v>
      </c>
      <c r="C9" s="5" t="n">
        <v>8183</v>
      </c>
    </row>
    <row r="10">
      <c r="A10" s="4" t="inlineStr">
        <is>
          <t>Accounts and other receivabl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alance at end of period</t>
        </is>
      </c>
      <c r="B12" s="5" t="n">
        <v>7494</v>
      </c>
      <c r="C12" s="5" t="n">
        <v>8183</v>
      </c>
    </row>
    <row r="13">
      <c r="A13" s="3" t="inlineStr">
        <is>
          <t>Accounts, Notes, Loans and Financing Receivable [Line Items]</t>
        </is>
      </c>
      <c r="B13" s="4" t="inlineStr">
        <is>
          <t xml:space="preserve"> </t>
        </is>
      </c>
      <c r="C13" s="4" t="inlineStr">
        <is>
          <t xml:space="preserve"> </t>
        </is>
      </c>
    </row>
    <row r="14">
      <c r="A14" s="4" t="inlineStr">
        <is>
          <t>Allowance for doubtful accounts</t>
        </is>
      </c>
      <c r="B14" s="5" t="n">
        <v>7494</v>
      </c>
      <c r="C14" s="5" t="n">
        <v>8183</v>
      </c>
    </row>
    <row r="15">
      <c r="A15" s="4" t="inlineStr">
        <is>
          <t>Other current assets and prepayments</t>
        </is>
      </c>
      <c r="B15" s="4" t="inlineStr">
        <is>
          <t xml:space="preserve"> </t>
        </is>
      </c>
      <c r="C15" s="4" t="inlineStr">
        <is>
          <t xml:space="preserve"> </t>
        </is>
      </c>
    </row>
    <row r="16">
      <c r="A16" s="3" t="inlineStr">
        <is>
          <t>Accounts Receivable, Allowance for Credit Loss [Roll Forward]</t>
        </is>
      </c>
      <c r="B16" s="4" t="inlineStr">
        <is>
          <t xml:space="preserve"> </t>
        </is>
      </c>
      <c r="C16" s="4" t="inlineStr">
        <is>
          <t xml:space="preserve"> </t>
        </is>
      </c>
    </row>
    <row r="17">
      <c r="A17" s="4" t="inlineStr">
        <is>
          <t>Balance at end of period</t>
        </is>
      </c>
      <c r="B17" s="5" t="n">
        <v>17834</v>
      </c>
      <c r="C17" s="5" t="n">
        <v>0</v>
      </c>
    </row>
    <row r="18">
      <c r="A18" s="3" t="inlineStr">
        <is>
          <t>Accounts, Notes, Loans and Financing Receivable [Line Items]</t>
        </is>
      </c>
      <c r="B18" s="4" t="inlineStr">
        <is>
          <t xml:space="preserve"> </t>
        </is>
      </c>
      <c r="C18" s="4" t="inlineStr">
        <is>
          <t xml:space="preserve"> </t>
        </is>
      </c>
    </row>
    <row r="19">
      <c r="A19" s="4" t="inlineStr">
        <is>
          <t>Allowance for doubtful accounts</t>
        </is>
      </c>
      <c r="B19" s="6" t="n">
        <v>17834</v>
      </c>
      <c r="C19"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v>
      </c>
      <c r="C4" s="6" t="n">
        <v>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ash interest paid</t>
        </is>
      </c>
      <c r="B4" s="6" t="n">
        <v>49273</v>
      </c>
      <c r="C4" s="6" t="n">
        <v>56013</v>
      </c>
    </row>
    <row r="5">
      <c r="A5" s="4" t="inlineStr">
        <is>
          <t>Cash income tax payments (refunds), net</t>
        </is>
      </c>
      <c r="B5" s="5" t="n">
        <v>2980</v>
      </c>
      <c r="C5" s="4" t="inlineStr">
        <is>
          <t xml:space="preserve"> </t>
        </is>
      </c>
    </row>
    <row r="6">
      <c r="A6" s="4" t="inlineStr">
        <is>
          <t>Cash income tax payments (refunds), net</t>
        </is>
      </c>
      <c r="B6" s="4" t="inlineStr">
        <is>
          <t xml:space="preserve"> </t>
        </is>
      </c>
      <c r="C6" s="5" t="n">
        <v>-4352</v>
      </c>
    </row>
    <row r="7">
      <c r="A7" s="4" t="inlineStr">
        <is>
          <t>Capital assets obtained under capital lease obligations</t>
        </is>
      </c>
      <c r="B7" s="6" t="n">
        <v>857</v>
      </c>
      <c r="C7" s="6" t="n">
        <v>54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Three Months Ended March 31, 2025 SendTech Solutions Presort Services Other Revenue from services and products Revenue from leasing transactions and financing Total consolidated revenue Major service/product lines Services $ 123,067 $ 177,814 $ 17,551 $ 318,432 $ — $ 318,432 Products 53,252 — — 53,252 39,938 93,190 Financing and other — — — — 81,798 81,798 Subtotal 176,319 177,814 17,551 371,684 $ 121,736 $ 493,420 Revenue from leasing transactions and financing 121,736 — — 121,736 Total revenue $ 298,055 $ 177,814 $ 17,551 $ 493,420 Timing of revenue recognition from services and products Services/products transferred at a point in time $ 66,403 $ — $ — $ 66,403 Services/products transferred over time 109,916 177,814 17,551 305,281 Total $ 176,319 $ 177,814 $ 17,551 $ 371,684 Three Months Ended March 31, 2024 SendTech Solutions Presort Services Other Revenue from services and products Revenue from leasing transactions and financing Total consolidated revenue Major service/product lines Services $ 128,858 $ 169,807 $ 24,025 $ 322,690 $ — $ 322,690 Products 61,453 — — 61,453 52,671 114,124 Financing and other — — — — 84,455 84,455 Subtotal 190,311 169,807 24,025 384,143 $ 137,126 $ 521,269 Revenue from leasing transactions and financing 137,126 — — 137,126 Total revenue $ 327,437 $ 169,807 $ 24,025 $ 521,269 Timing of revenue recognition from services and products Services/products transferred at a point in time $ 76,465 $ — $ — $ 76,465 Services/products transferred over time 113,846 169,807 24,025 307,678 Total $ 190,311 $ 169,807 $ 24,025 $ 384,143 Our performance obligations for revenue from services and products are as follows: Services revenue includes revenues from digital shipping and mailing technology solutions and the maintenance, professional and subscription services related to those solutions, and mail processing services. Revenues for mail processing services and cross-border solutions are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Products revenue generally includes the sale of mailing and shipping equipment and related supplies. We recognize revenue upon delivery for self-install equipment and supplies and upon acceptance or installation for other equipment. Financing and other revenue includes revenue from sales-type and operating leases, finance income, late fees and investment income, gains and losses at the Pitney Bowes Bank. Advance Billings from Contracts with Customers Balance sheet location March 31, 2025 December 31, 2024 Increase/ (decrease) Advance billings, current Advance billings $ 66,742 $ 63,732 $ 3,010 Advance billings, noncurrent Other noncurrent liabilities $ 336 $ 159 $ 177 Advance billings are recorded when cash payments are due in advance of our performance. Revenue is recognized ratably over the contract term. Items in advance billings primarily relate to maintenance services on mailing equipment. Revenue recognized during the period includes $32 million of advance billings at the beginning of the period. Current advance billings shown above at March 31, 2025 and December 31, 2024 does not include $8 million and $6 million, respectively, from leasing transactions. Future Performance Obligations Future performance obligations primarily include maintenance and subscription services bundled with our leasing contracts. The transaction prices allocated to future performance obligations will be recognized as follows: Remainder of 2025 2026 2027-2030 Total SendTech Solutions $ 191,529 $ 211,674 $ 285,174 $ 688,377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45:03Z</dcterms:created>
  <dcterms:modified xmlns:dcterms="http://purl.org/dc/terms/" xmlns:xsi="http://www.w3.org/2001/XMLSchema-instance" xsi:type="dcterms:W3CDTF">2025-05-08T19:45:06Z</dcterms:modified>
</cp:coreProperties>
</file>